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ACCOUNTS RECEIVABLE" sheetId="11" state="visible" r:id="rId11"/>
    <sheet xmlns:r="http://schemas.openxmlformats.org/officeDocument/2006/relationships" name="INVENTORIES AND FLOOR PLAN NOTE" sheetId="12" state="visible" r:id="rId12"/>
    <sheet xmlns:r="http://schemas.openxmlformats.org/officeDocument/2006/relationships" name="FINANCE RECEIVABLES" sheetId="13" state="visible" r:id="rId13"/>
    <sheet xmlns:r="http://schemas.openxmlformats.org/officeDocument/2006/relationships" name="GOODWILL AND FRANCHISE VALUE" sheetId="14" state="visible" r:id="rId14"/>
    <sheet xmlns:r="http://schemas.openxmlformats.org/officeDocument/2006/relationships" name="INVESTMENT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TIREMENT PLANS AND POSTRETIRE" sheetId="18" state="visible" r:id="rId18"/>
    <sheet xmlns:r="http://schemas.openxmlformats.org/officeDocument/2006/relationships" name="EQUITY" sheetId="19" state="visible" r:id="rId19"/>
    <sheet xmlns:r="http://schemas.openxmlformats.org/officeDocument/2006/relationships" name="FAIR VALUE MEASUREMENTS" sheetId="20" state="visible" r:id="rId20"/>
    <sheet xmlns:r="http://schemas.openxmlformats.org/officeDocument/2006/relationships" name="ACQUISITIONS" sheetId="21" state="visible" r:id="rId21"/>
    <sheet xmlns:r="http://schemas.openxmlformats.org/officeDocument/2006/relationships" name="EARNINGS PER SHARE" sheetId="22" state="visible" r:id="rId22"/>
    <sheet xmlns:r="http://schemas.openxmlformats.org/officeDocument/2006/relationships" name="SEGMENTS" sheetId="23" state="visible" r:id="rId23"/>
    <sheet xmlns:r="http://schemas.openxmlformats.org/officeDocument/2006/relationships" name="RECENT ACCOUNTING PRONOUNCEM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TERIM FINANCIAL STATEMENTS (P" sheetId="27" state="visible" r:id="rId27"/>
    <sheet xmlns:r="http://schemas.openxmlformats.org/officeDocument/2006/relationships" name="INTERIM FINANCIAL STATEMENTS (T" sheetId="28" state="visible" r:id="rId28"/>
    <sheet xmlns:r="http://schemas.openxmlformats.org/officeDocument/2006/relationships" name="ACCOUNTS RECEIVABLE (Tables)" sheetId="29" state="visible" r:id="rId29"/>
    <sheet xmlns:r="http://schemas.openxmlformats.org/officeDocument/2006/relationships" name="INVENTORIES AND FLOOR PLAN NO_2" sheetId="30" state="visible" r:id="rId30"/>
    <sheet xmlns:r="http://schemas.openxmlformats.org/officeDocument/2006/relationships" name="FINANCE RECEIVABLES (Tables)" sheetId="31" state="visible" r:id="rId31"/>
    <sheet xmlns:r="http://schemas.openxmlformats.org/officeDocument/2006/relationships" name="GOODWILL AND FRANCHISE VALUE (T" sheetId="32" state="visible" r:id="rId32"/>
    <sheet xmlns:r="http://schemas.openxmlformats.org/officeDocument/2006/relationships" name="INVESTMENTS (Tables)" sheetId="33" state="visible" r:id="rId33"/>
    <sheet xmlns:r="http://schemas.openxmlformats.org/officeDocument/2006/relationships" name="DEBT (Tables)" sheetId="34" state="visible" r:id="rId34"/>
    <sheet xmlns:r="http://schemas.openxmlformats.org/officeDocument/2006/relationships" name="RETIREMENT PLANS AND POSTRETI_2" sheetId="35" state="visible" r:id="rId35"/>
    <sheet xmlns:r="http://schemas.openxmlformats.org/officeDocument/2006/relationships" name="EQUITY (Tables)" sheetId="36" state="visible" r:id="rId36"/>
    <sheet xmlns:r="http://schemas.openxmlformats.org/officeDocument/2006/relationships" name="FAIR VALUE MEASUREMENTS (Tables" sheetId="37" state="visible" r:id="rId37"/>
    <sheet xmlns:r="http://schemas.openxmlformats.org/officeDocument/2006/relationships" name="ACQUISITIONS (Tables)" sheetId="38" state="visible" r:id="rId38"/>
    <sheet xmlns:r="http://schemas.openxmlformats.org/officeDocument/2006/relationships" name="EARNINGS PER SHARE (Tables)" sheetId="39" state="visible" r:id="rId39"/>
    <sheet xmlns:r="http://schemas.openxmlformats.org/officeDocument/2006/relationships" name="SEGMENTS (Tables)" sheetId="40" state="visible" r:id="rId40"/>
    <sheet xmlns:r="http://schemas.openxmlformats.org/officeDocument/2006/relationships" name="INTERIM FINANCIAL STATEMENTS (D" sheetId="41" state="visible" r:id="rId41"/>
    <sheet xmlns:r="http://schemas.openxmlformats.org/officeDocument/2006/relationships" name="ACCOUNTS RECEIVABLE - Schedule " sheetId="42" state="visible" r:id="rId42"/>
    <sheet xmlns:r="http://schemas.openxmlformats.org/officeDocument/2006/relationships" name="INVENTORIES AND FLOOR PLAN NO_3" sheetId="43" state="visible" r:id="rId43"/>
    <sheet xmlns:r="http://schemas.openxmlformats.org/officeDocument/2006/relationships" name="INVENTORIES AND FLOOR PLAN NO_4" sheetId="44" state="visible" r:id="rId44"/>
    <sheet xmlns:r="http://schemas.openxmlformats.org/officeDocument/2006/relationships" name="FINANCE RECEIVABLES - Narrative" sheetId="45" state="visible" r:id="rId45"/>
    <sheet xmlns:r="http://schemas.openxmlformats.org/officeDocument/2006/relationships" name="FINANCE RECEIVABLES - Schedule " sheetId="46" state="visible" r:id="rId46"/>
    <sheet xmlns:r="http://schemas.openxmlformats.org/officeDocument/2006/relationships" name="FINANCE RECEIVABLES - Schedul_2" sheetId="47" state="visible" r:id="rId47"/>
    <sheet xmlns:r="http://schemas.openxmlformats.org/officeDocument/2006/relationships" name="FINANCE RECEIVABLES - Schedul_3" sheetId="48" state="visible" r:id="rId48"/>
    <sheet xmlns:r="http://schemas.openxmlformats.org/officeDocument/2006/relationships" name="FINANCE RECEIVABLES - Schedul_4" sheetId="49" state="visible" r:id="rId49"/>
    <sheet xmlns:r="http://schemas.openxmlformats.org/officeDocument/2006/relationships" name="GOODWILL AND FRANCHISE VALUE - " sheetId="50" state="visible" r:id="rId50"/>
    <sheet xmlns:r="http://schemas.openxmlformats.org/officeDocument/2006/relationships" name="GOODWILL AND FRANCHISE VALUE _2" sheetId="51" state="visible" r:id="rId51"/>
    <sheet xmlns:r="http://schemas.openxmlformats.org/officeDocument/2006/relationships" name="INVESTMENTS - Narrative (Detail" sheetId="52" state="visible" r:id="rId52"/>
    <sheet xmlns:r="http://schemas.openxmlformats.org/officeDocument/2006/relationships" name="INVESTMENTS - Marketable Securi" sheetId="53" state="visible" r:id="rId53"/>
    <sheet xmlns:r="http://schemas.openxmlformats.org/officeDocument/2006/relationships" name="COMMITMENTS AND CONTINGENCIES (" sheetId="54" state="visible" r:id="rId54"/>
    <sheet xmlns:r="http://schemas.openxmlformats.org/officeDocument/2006/relationships" name="DEBT - Narrative (Details)" sheetId="55" state="visible" r:id="rId55"/>
    <sheet xmlns:r="http://schemas.openxmlformats.org/officeDocument/2006/relationships" name="DEBT - Schedule of Non-Recourse" sheetId="56" state="visible" r:id="rId56"/>
    <sheet xmlns:r="http://schemas.openxmlformats.org/officeDocument/2006/relationships" name="RETIREMENT PLANS AND POSTRETI_3" sheetId="57" state="visible" r:id="rId57"/>
    <sheet xmlns:r="http://schemas.openxmlformats.org/officeDocument/2006/relationships" name="RETIREMENT PLANS AND POSTRETI_4" sheetId="58" state="visible" r:id="rId58"/>
    <sheet xmlns:r="http://schemas.openxmlformats.org/officeDocument/2006/relationships" name="EQUITY - Repurchases of Common " sheetId="59" state="visible" r:id="rId59"/>
    <sheet xmlns:r="http://schemas.openxmlformats.org/officeDocument/2006/relationships" name="EQUITY - Schedule of Share Repu" sheetId="60" state="visible" r:id="rId60"/>
    <sheet xmlns:r="http://schemas.openxmlformats.org/officeDocument/2006/relationships" name="FAIR VALUE MEASUREMENTS - Sched" sheetId="61" state="visible" r:id="rId61"/>
    <sheet xmlns:r="http://schemas.openxmlformats.org/officeDocument/2006/relationships" name="ACQUISITIONS - Schedule of Reve" sheetId="62" state="visible" r:id="rId62"/>
    <sheet xmlns:r="http://schemas.openxmlformats.org/officeDocument/2006/relationships" name="ACQUISITIONS - Schedule of Asse" sheetId="63" state="visible" r:id="rId63"/>
    <sheet xmlns:r="http://schemas.openxmlformats.org/officeDocument/2006/relationships" name="ACQUISITIONS - Narrative (Detai" sheetId="64" state="visible" r:id="rId64"/>
    <sheet xmlns:r="http://schemas.openxmlformats.org/officeDocument/2006/relationships" name="ACQUISITIONS - Schedule of Pro " sheetId="65" state="visible" r:id="rId65"/>
    <sheet xmlns:r="http://schemas.openxmlformats.org/officeDocument/2006/relationships" name="EARNINGS PER SHARE (Details)" sheetId="66" state="visible" r:id="rId66"/>
    <sheet xmlns:r="http://schemas.openxmlformats.org/officeDocument/2006/relationships" name="SEGMENTS - Narrative (Details)" sheetId="67" state="visible" r:id="rId67"/>
    <sheet xmlns:r="http://schemas.openxmlformats.org/officeDocument/2006/relationships" name="SEGMENTS - Schedule of Certain " sheetId="68" state="visible" r:id="rId68"/>
    <sheet xmlns:r="http://schemas.openxmlformats.org/officeDocument/2006/relationships" name="Segment Reporting - Schedule of"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33</t>
        </is>
      </c>
      <c r="C8" s="4" t="inlineStr">
        <is>
          <t xml:space="preserve"> </t>
        </is>
      </c>
    </row>
    <row r="9">
      <c r="A9" s="4" t="inlineStr">
        <is>
          <t>Entity Registrant Name</t>
        </is>
      </c>
      <c r="B9" s="4" t="inlineStr">
        <is>
          <t>Lithia Motors, Inc.</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93-0572810</t>
        </is>
      </c>
      <c r="C11" s="4" t="inlineStr">
        <is>
          <t xml:space="preserve"> </t>
        </is>
      </c>
    </row>
    <row r="12">
      <c r="A12" s="4" t="inlineStr">
        <is>
          <t>Entity Address, Address Line One</t>
        </is>
      </c>
      <c r="B12" s="4" t="inlineStr">
        <is>
          <t>150 N. Bartlett Street</t>
        </is>
      </c>
      <c r="C12" s="4" t="inlineStr">
        <is>
          <t xml:space="preserve"> </t>
        </is>
      </c>
    </row>
    <row r="13">
      <c r="A13" s="4" t="inlineStr">
        <is>
          <t>Entity Address, City or Town</t>
        </is>
      </c>
      <c r="B13" s="4" t="inlineStr">
        <is>
          <t>Medfor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501</t>
        </is>
      </c>
      <c r="C15" s="4" t="inlineStr">
        <is>
          <t xml:space="preserve"> </t>
        </is>
      </c>
    </row>
    <row r="16">
      <c r="A16" s="4" t="inlineStr">
        <is>
          <t>City Area Code</t>
        </is>
      </c>
      <c r="B16" s="4" t="inlineStr">
        <is>
          <t>541</t>
        </is>
      </c>
      <c r="C16" s="4" t="inlineStr">
        <is>
          <t xml:space="preserve"> </t>
        </is>
      </c>
    </row>
    <row r="17">
      <c r="A17" s="4" t="inlineStr">
        <is>
          <t>Local Phone Number</t>
        </is>
      </c>
      <c r="B17" s="4" t="inlineStr">
        <is>
          <t>776-6401</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LA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030572</v>
      </c>
    </row>
    <row r="28">
      <c r="A28" s="4" t="inlineStr">
        <is>
          <t>Entity Central Index Key</t>
        </is>
      </c>
      <c r="B28" s="4" t="inlineStr">
        <is>
          <t>00010231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Basis of Presentation These Consolidated Financial Statements contain unaudited information as of March 31, 2025 , and for the three months ended March 31, 2025 and 2024 .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4 audited Consolidated Financial Statements and the related notes thereto. The financial information as of December 31, 2024 , is derived from our Annual Report on Form 10-K filed with the SEC on February 24, 2025 . The results of operations for the interim periods presented are not necessarily indicative of the results to be expected for the full year. Reclassifications Certain reclassifications of amounts previously reported have been made to the accompanying Consolidated Financial Statements to maintain consistency and comparability between periods presented. Within our financing operations income, we disaggregated our lease income out of our previously reported interest, fee, and lease income to be its own separately presented line item, as well as revised the related lease depreciation and amortization to now be reported as lease costs, reclassifying amounts previously reported net within lease income. Correction of an Error In the three months ended March 31, 2025, the Company identified an immaterial error related to interest and fee income recognition in our previously issued financial statements for the year ended December 31, 2024. As a result, retained earnings and finance receivables were overstated, and prepaid income taxes were understated. In accordance with ASC 250, Accounting Changes and Error Corrections, the Company has corrected this error by retrospectively restating the affected prior periods in this Form 10-Q. The following tables summarize the impact of the correction on the Company’s consolidated financial statements: December 31, 2024 (in millions) As Previously Reported Adjustment As Restated Consolidated Balance Sheet Other current assets $ 221.3 $ 1.7 $ 223.0 Total current assets 7,772.2 1.7 7,773.9 Finance receivables, net 3,875.2 (7.0) 3,868.2 Total assets 23,127.9 (5.3) 23,122.6 Retained earnings 5,758.8 (5.3) 5,753.5 Total stockholders’ equity - Lithia Motors, Inc. 6,655.5 (5.3) 6,650.2 Total equity 6,679.4 (5.3) 6,674.1 Total liabilities and equity 23,127.9 (5.3) 23,12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ACCOUNTS RECEIVABLE Accounts receivable consisted of the following: (in millions) March 31, 2025 December 31, 2024 Contracts in transit $ 593.0 $ 497.4 Trade receivables 159.8 166.5 Vehicle receivables 306.2 243.7 Manufacturer receivables 326.7 306.3 Other receivables, current 19.1 25.4 1,404.8 1,239.3 Less: Allowance for doubtful accounts (5.6) (2.3) Total accounts receivable, net $ 1,399.2 $ 1,237.0 The long-term portion of accounts receivable was included as a component of Other non-current asset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AND FLOOR PLAN NOTES PAYABLE</t>
        </is>
      </c>
      <c r="B1" s="2" t="inlineStr">
        <is>
          <t>3 Months Ended</t>
        </is>
      </c>
    </row>
    <row r="2">
      <c r="B2" s="2" t="inlineStr">
        <is>
          <t>Mar. 31, 2025</t>
        </is>
      </c>
    </row>
    <row r="3">
      <c r="A3" s="3" t="inlineStr">
        <is>
          <t>Inventory Disclosure [Abstract]</t>
        </is>
      </c>
      <c r="B3" s="4" t="inlineStr">
        <is>
          <t xml:space="preserve"> </t>
        </is>
      </c>
    </row>
    <row r="4">
      <c r="A4" s="4" t="inlineStr">
        <is>
          <t>INVENTORIES AND FLOOR PLAN NOTES PAYABLE</t>
        </is>
      </c>
      <c r="B4" s="4" t="inlineStr">
        <is>
          <t>INVENTORIES AND FLOOR PLAN NOTES PAYABLE The components of inventories, net, consisted of the following: (in millions) March 31, 2025 December 31, 2024 New vehicles $ 3,325.2 $ 3,555.3 Used vehicles 2,155.4 2,085.6 Parts and accessories 268.4 270.8 Total inventories $ 5,749.0 $ 5,911.7 Vehicle inventory costs are generally reduced by manufacturer holdbacks and incentives, while the related floor plan notes payable are reflective of the gross cost of the vehicle. (in millions) March 31, 2025 December 31, 2024 Floor plan notes payable $ 2,102.1 $ 2,055.1 Floor plan notes payable: non-trade 2,802.8 2,848.0 Total floor plan debt $ 4,904.9 $ 4,90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5</t>
        </is>
      </c>
    </row>
    <row r="3">
      <c r="A3" s="3" t="inlineStr">
        <is>
          <t>Receivables [Abstract]</t>
        </is>
      </c>
      <c r="B3" s="4" t="inlineStr">
        <is>
          <t xml:space="preserve"> </t>
        </is>
      </c>
    </row>
    <row r="4">
      <c r="A4" s="4" t="inlineStr">
        <is>
          <t>FINANCE RECEIVABLES</t>
        </is>
      </c>
      <c r="B4" s="4" t="inlineStr">
        <is>
          <t>FINANCE RECEIVABLES Interest income on finance receivables is recognized based on the contractual terms of each receivable and is accrued until repayment, reaching non-accrual status, charge-off, or repossession. Direct costs associated with originations are capitalized and expensed as an offset to interest income when recognized on the receivables. The balances of finance receivables are made up of loans and finance leases secured by the related vehicles. More than 99% of the portfolio is aged less than 60 days past due with less than 1% on non-accrual status. Finance Receivables, net (in millions) March 31, 2025 December 31, 2024 Asset-backed term funding $ 2,868.0 $ 2,604.9 Warehouse facilities 956.4 1,052.0 Other managed receivables 328.7 314.2 Total finance receivables 4,153.1 3,971.1 Accrued interest and fees 21.9 20.5 Less: Allowance for credit losses (127.5) (123.4) Finance receivables, net $ 4,047.5 $ 3,868.2 Finance Receivables by FICO Score As of March 31, 2025 Year of Origination ($ in millions) 2025 2024 2023 2022 2021 Prior to 2021 Total &lt;599 $ 13.0 $ 48.8 $ 34.7 $ 19.2 $ 8.3 $ 1.0 $ 125.0 600-699 154.3 499.9 362.4 263.2 77.4 6.8 1,364.0 700-774 185.2 519.1 361.6 253.2 34.2 2.7 1,356.0 775+ 201.5 474.9 288.2 156.3 7.9 1.0 1,129.8 Total auto loan receivables $ 554.0 $ 1,542.7 $ 1,046.9 $ 691.9 $ 127.8 $ 11.5 3,974.8 Other finance receivables 1 178.3 Total finance receivables $ 4,153.1 As of December 31, 2024 Year of Origination ($ in millions) 2024 2023 2022 2021 2020 Total &lt;599 $ 53.0 $ 39.7 $ 22.4 $ 9.9 $ 1.4 $ 126.4 600-699 534.1 406.2 298.8 90.2 8.3 1,337.6 700-774 560.2 402.5 284.9 39.5 3.2 1,290.3 775+ 528.1 324.9 176.6 9.1 1.3 1,040.0 Total auto loan receivables $ 1,675.4 $ 1,173.3 $ 782.7 $ 148.7 $ 14.2 3,794.3 Other finance receivables 1 176.8 Total finance receivables $ 3,971.1 1 Includes legacy portfolio, loans that are originated with no FICO score available, lease receivables, and deferred origination fees. In accordance with FASB ASC Topic 326, the allowance for finance receivable losses is estimated based on our historical write-off experience, current conditions and forecasts, as well as the value of any underlying assets securing these receivables. Consideration is given to recent delinquency trends and recovery rates. Account balances are charged against the allowance upon reaching 120 days past due status. Rollforward of Allowance for Finance Receivable Losses Our allowance for finance receivable losses represents the net credit losses expected over the remaining contractual life of our managed receivables. The allowances for credit losses related to finance receivables consisted of the following changes during the period: Three Months Ended March 31, (in millions) 2025 2024 Allowance at beginning of period $ 123.4 $ 106.4 Charge-offs (43.1) (34.1) Recoveries 21.7 14.8 Sold loans — (0.3) Provision expense 25.5 25.0 Allowance at end of period $ 127.5 $ 111.8 Charge-off Activity by Year of Origination Three Months Ended March 31, (in millions) 2025 2024 2025 $ — $ — 2024 11.5 — 2023 15.9 13.4 2022 10.7 15.1 2021 3.1 4.9 2020 and prior 0.1 — Other finance receivables 1 1.8 0.7 Total charge-offs $ 43.1 $ 34.1 1 Includes legacy portfolio, loans that are originated with no FICO score available, and finance lease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FRANCHISE VALUE</t>
        </is>
      </c>
      <c r="B4" s="4" t="inlineStr">
        <is>
          <t>GOODWILL AND FRANCHISE VALUE The changes in the carrying amounts of goodwill are as follows: (in millions) Vehicle Operations Financing Operations Consolidated Balance as of December 31, 2023 $ 1,913.0 $ 17.6 $ 1,930.6 Adjustments to purchase price allocations 2 47.7 — 47.7 Additions through acquisitions 1 167.0 — 167.0 Reductions through disposals (22.1) — (22.1) Currency translation (6.3) (1.4) (7.7) Balance as of December 31, 2024 2,099.3 16.2 2,115.5 Additions through acquisitions 3 281.5 — 281.5 Reductions through disposals (3.9) — (3.9) Currency translation 4.1 — 4.1 Balance as of March 31, 2025 $ 2,381.0 $ 16.2 $ 2,397.2 1 Our purchase price allocations ( PPA ) for the 2023 acquisitions were finalized in 2024 . As a result, we added $146.6 million of goodwill. Preliminary PPA for a portion of our 2024 acquisitions resulted in adding $20.4 million of goodwill. Our PPA for the remaining 2024 acquisitions are preliminary and goodwill is not yet allocated to our segments. These amounts are included in other non-current assets until we finalize our purchase accounting. See Note 12 – Acquisitions . 2 Our PPA for a portion of the 2023 acquisitions recognized in 2023 was adjusted and finalized in 2024 upon the completion of our fair value adjustments for assumed contract liabilities, acquired loan portfolio, and contingent consideration, adding $47.7 million of goodwill. 3 Our PPA for a portion of the 2024 acquisitions were finalized in 2025 . As a result, we added $281.5 million of goodwill. Our PPA for the remainder of the 2024 acquisitions and 2025 acquisitions are preliminary and goodwill is not yet allocated to our segments. These amounts are included in other non-current assets until we finalize our purchase accounting. See Note 12 – Acquisitions . The changes in the carrying amounts of franchise value are as follows : (in millions) Franchise Value Balance as of December 31, 2023 $ 2,402.2 Additions through acquisitions 1 172.5 Reductions through divestitures (9.5) Currency translation (14.9) Balance as of December 31, 2024 2,550.3 Additions through acquisitions 2 192.0 Reductions through divestitures (5.0) Currency translation 5.1 Balance as of March 31, 2025 $ 2,742.4 1 Our PPA for the 2023 acquisitions were finalized in 2024 . As a result, we added $172.5 million of franchise value. Our PPA for 2024 acquisitions is preliminary and franchise value is not yet allocated to our reporting units. These amounts are included in other non-current assets until we finalize our purchase accounting. See Note 12 – Acquisitions . 2 Our PPA for a portion of the 2024 acquisitions were finalized in 2025 . As a result, we added $192.0 million of franchise value. Our PPA for the remainder of the 2024 acquisitions and 2025 acquisitions are preliminary and franchise value is not yet allocated to our reporting units. These amounts are included in other non-current assets until we finalize our purchase accounting. See Note 12 – Acqui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Marketable Securities As of March 31, 2025 and December 31, 2024 , marketable equity securities recorded within other current assets in the Consolidated Balance Sheets were $2.1 million and $2.2 million , respectively. Net unrealized gains recognized during the three -months ended March 31, 2025 and 2024 on marketable equity securities held at the reporting date were none and $0.1 million , respectively. Marketable debt securities accounted for as AFS , and recorded within Other current assets in the Consolidated Balance Sheets, were as follows: As of March 31, 2025 Fair Value of Securities with Contractual Maturities (in millions) Amortized Cost Total Net Gains 1 Total Net Losses 1 Fair Value Within 1 Year After 1 Year through 5 Years After 5 Years U.S. Treasury $ 19.9 $ 0.1 $ — $ 20.0 $ 3.5 $ 13.3 $ 3.2 Municipal securities 10.0 0.1 — 10.1 1.5 7.1 1.5 Corporate debt 21.3 0.1 — 21.4 4.3 14.1 3.0 Total $ 51.2 $ 0.3 $ — $ 51.5 $ 9.3 $ 34.5 $ 7.7 As of December 31, 2024 Fair Value of Securities with Contractual Maturities (in millions) Amortized Cost Total Net Gains 1 Total Net Losses 1 Fair Value Within 1 Year After 1 Year through 5 Years After 5 Years U.S. Treasury $ 20.4 $ — $ (0.2) $ 20.2 $ 3.4 $ 13.8 $ 3.1 Municipal securities 10.0 — — 10.0 1.5 7.0 1.5 Corporate debt 21.0 — (0.1) 20.9 4.2 13.7 2.9 Total $ 51.4 $ — $ (0.3) $ 51.1 $ 9.1 $ 34.5 $ 7.5 1 Represents total unrealized gains (losses) for securities with net gains (losses) in accumulated other comprehensive income. Proceeds from the maturity of AFS debt securities were $0.6 million and none for the three -months ended March 31, 2025 and 2024 . There were no gross realized gains or losses on the maturity of AFS debt securities for the three - months ended March 31, 2025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Liabilities We are the obligor on our lifetime oil and at home valet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427.2 million and $410.4 million as of March 31, 2025 , and December 31, 2024 , respectively; and we recognized $20.3 million of revenue in the three months ended March 31, 2025 related to our contract liability balance at December 31, 2024 . Our contract liability balance is included in Accrued liabilities and Deferred revenue on the Consolidated Balance Sheets . Litigation We are party to numerous legal proceedings arising in the normal course of our business. Although we do not anticipate that the resolution of legal proceedings arising in the normal course of business will have a material adverse effect on our business, results of operations, financial condition, or cash flows, we cannot predict this with 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Non-Recourse Notes Payable In 2025, we issued $564.0 million in non-recourse notes payable related to asset-backed term funding transactions. Below is a summary of outstanding non-recourse notes payable issued: ($ in millions) Balance as of March 31, 2025 Initial Principal Amount Issuance Date Interest Rate Range Final Distribution Date LAD Auto Receivables Trust 2021-1 Class A-D $ 34.1 $ 344.4 11/24/21 2.35% to 3.99% Various dates through Nov 2029 LAD Auto Receivables Trust 2022-1 Class A-C 65.9 298.1 08/17/22 5.21% to 6.85% Various dates through Apr 2030 LAD Auto Receivables Trust 2023-1 Class A-D 148.3 479.7 02/14/23 5.48% to 7.30% Various dates through Jun 2030 LAD Auto Receivables Trust 2023-2 Class A-D 210.3 556.7 05/24/23 5.42% to 6.30% Various dates through Feb 2031 LAD Auto Receivables Trust 2023-3 Class A-D 190.8 415.4 08/23/23 5.95% to 6.92% Various dates through Dec 2030 LAD Auto Receivables Trust 2023-4 Class A-D 215.9 421.2 11/15/23 6.10% to 7.37% Various dates through Apr 2031 LAD Auto Receivables Trust 2024-1 Class A-D 193.6 329.4 02/14/24 5.17% to 6.15% Various dates through Jun 2031 LAD Auto Receivables Trust 2024-2 Class A-D 285.7 $ 409.6 06/20/24 5.46% to 6.37% Various dates through Oct 2031 LAD Auto Receivables Trust 2024-3 Class A-D 494.8 $ 614.9 11/15/24 4.52% to 5.18% Various dates through Feb 2032 LAD Auto Receivables Trust 2025-1 Class A-D $ 524.3 $ 564.0 02/12/25 4.51% to 5.52% Various dates through May 2032 Total non-recourse notes payable $ 2,363.7 $ 4,43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PLANS AND POSTRETIREMENT BENEFITS</t>
        </is>
      </c>
      <c r="B4" s="4" t="inlineStr">
        <is>
          <t>RETIREMENT PLANS AND POSTRETIREMENT BENEFITS Company-Sponsored Defined Benefit Pension Plan We maintain two company-sponsored defined benefit plans applicable to a portion of salaried past and p resent team members, which is closed to future accrual. Net Periodic (Benefit) Cost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 in millions) Three Months Ended March 31, 2025 Three Months Ended March 31, 2024 Interest cost $ 8.0 $ 5.6 Expected return on plan assets (10.3) (6.2) Net periodic benefit $ (2.3) $ (0.6) During the three months ended March 31, 2025 , funding of pension plans was $1.1 million . For the remainder of 2025 , we estimate approximately $9.9 million of cash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Repurchases of Common Stock Repurchases of our common stock occurred under a repurchase authorization granted by our Board and related to shares withheld as part of the vesting of RSUs. On March 4, 2025, our Board approved an additional $350 million repurchase authorization of our common stock. This authorization is in addition to the amount previously authorized by the Board for repurchase. Share repurchases under our authorization were as follows : Repurchases Occurring in 2025 Cumulative Repurchases as of March 31, 2025 Shares Average Price 1 Shares Average Price Share Repurchase Authorization 403,420 $ 326.47 8,680,433 $ 197.30 1 Price excludes excise taxes imposed under the Inflation Reduction A ct of $0.9 million for the three months ended March 31, 2025 . As of March 31, 2025 , we had $687.3 million available for repurchases pursuant to our share repurchase authorizations from our Board in 2025 and prior years. In addition, during 2025 , we repurchased 36,378 shares at an average price of $357.40 per share, for a total of $13.0 million , related to tax withholding associated with the vesting of RSUs. The repurchase of shares related to tax withholding associated with stock awards does not reduce the number of shares available for repurchase as approved by our Boa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restricted cash, and cash equivalents</t>
        </is>
      </c>
      <c r="B3" s="6" t="n">
        <v>430.3</v>
      </c>
      <c r="C3" s="6" t="n">
        <v>402.2</v>
      </c>
    </row>
    <row r="4">
      <c r="A4" s="4" t="inlineStr">
        <is>
          <t>Accounts receivable, net of allowance for doubtful accounts of $5.6 and $2.3</t>
        </is>
      </c>
      <c r="B4" s="7" t="n">
        <v>1399.2</v>
      </c>
      <c r="C4" s="5" t="n">
        <v>1237</v>
      </c>
    </row>
    <row r="5">
      <c r="A5" s="4" t="inlineStr">
        <is>
          <t>Inventories, net</t>
        </is>
      </c>
      <c r="B5" s="5" t="n">
        <v>5749</v>
      </c>
      <c r="C5" s="7" t="n">
        <v>5911.7</v>
      </c>
    </row>
    <row r="6">
      <c r="A6" s="4" t="inlineStr">
        <is>
          <t>Other current assets</t>
        </is>
      </c>
      <c r="B6" s="7" t="n">
        <v>222.2</v>
      </c>
      <c r="C6" s="5" t="n">
        <v>223</v>
      </c>
    </row>
    <row r="7">
      <c r="A7" s="4" t="inlineStr">
        <is>
          <t>Total current assets</t>
        </is>
      </c>
      <c r="B7" s="7" t="n">
        <v>7800.7</v>
      </c>
      <c r="C7" s="7" t="n">
        <v>7773.9</v>
      </c>
    </row>
    <row r="8">
      <c r="A8" s="4" t="inlineStr">
        <is>
          <t>Property and equipment, net of accumulated depreciation of $871.6 and $825.5</t>
        </is>
      </c>
      <c r="B8" s="7" t="n">
        <v>4661.5</v>
      </c>
      <c r="C8" s="7" t="n">
        <v>4629.9</v>
      </c>
    </row>
    <row r="9">
      <c r="A9" s="4" t="inlineStr">
        <is>
          <t>Operating lease right-of-use assets</t>
        </is>
      </c>
      <c r="B9" s="7" t="n">
        <v>657.6</v>
      </c>
      <c r="C9" s="7" t="n">
        <v>658.7</v>
      </c>
    </row>
    <row r="10">
      <c r="A10" s="4" t="inlineStr">
        <is>
          <t>Finance receivables, net of allowance for estimated losses of $127.5 and $123.4</t>
        </is>
      </c>
      <c r="B10" s="7" t="n">
        <v>4047.5</v>
      </c>
      <c r="C10" s="7" t="n">
        <v>3868.2</v>
      </c>
    </row>
    <row r="11">
      <c r="A11" s="4" t="inlineStr">
        <is>
          <t>Goodwill</t>
        </is>
      </c>
      <c r="B11" s="7" t="n">
        <v>2397.2</v>
      </c>
      <c r="C11" s="7" t="n">
        <v>2115.5</v>
      </c>
    </row>
    <row r="12">
      <c r="A12" s="4" t="inlineStr">
        <is>
          <t>Franchise value</t>
        </is>
      </c>
      <c r="B12" s="7" t="n">
        <v>2742.4</v>
      </c>
      <c r="C12" s="7" t="n">
        <v>2550.3</v>
      </c>
    </row>
    <row r="13">
      <c r="A13" s="4" t="inlineStr">
        <is>
          <t>Other non-current assets</t>
        </is>
      </c>
      <c r="B13" s="7" t="n">
        <v>1173.3</v>
      </c>
      <c r="C13" s="7" t="n">
        <v>1526.1</v>
      </c>
    </row>
    <row r="14">
      <c r="A14" s="4" t="inlineStr">
        <is>
          <t>Total assets</t>
        </is>
      </c>
      <c r="B14" s="7" t="n">
        <v>23480.2</v>
      </c>
      <c r="C14" s="7" t="n">
        <v>23122.6</v>
      </c>
    </row>
    <row r="15">
      <c r="A15" s="3" t="inlineStr">
        <is>
          <t>Current liabilities:</t>
        </is>
      </c>
      <c r="B15" s="4" t="inlineStr">
        <is>
          <t xml:space="preserve"> </t>
        </is>
      </c>
      <c r="C15" s="4" t="inlineStr">
        <is>
          <t xml:space="preserve"> </t>
        </is>
      </c>
    </row>
    <row r="16">
      <c r="A16" s="4" t="inlineStr">
        <is>
          <t>Floor plan notes payable</t>
        </is>
      </c>
      <c r="B16" s="7" t="n">
        <v>2102.1</v>
      </c>
      <c r="C16" s="7" t="n">
        <v>2055.1</v>
      </c>
    </row>
    <row r="17">
      <c r="A17" s="4" t="inlineStr">
        <is>
          <t>Floor plan notes payable: non-trade</t>
        </is>
      </c>
      <c r="B17" s="7" t="n">
        <v>2802.8</v>
      </c>
      <c r="C17" s="5" t="n">
        <v>2848</v>
      </c>
    </row>
    <row r="18">
      <c r="A18" s="4" t="inlineStr">
        <is>
          <t>Trade payables</t>
        </is>
      </c>
      <c r="B18" s="7" t="n">
        <v>356.3</v>
      </c>
      <c r="C18" s="7" t="n">
        <v>333.7</v>
      </c>
    </row>
    <row r="19">
      <c r="A19" s="4" t="inlineStr">
        <is>
          <t>Accrued liabilities</t>
        </is>
      </c>
      <c r="B19" s="7" t="n">
        <v>1217.5</v>
      </c>
      <c r="C19" s="7" t="n">
        <v>1122.2</v>
      </c>
    </row>
    <row r="20">
      <c r="A20" s="4" t="inlineStr">
        <is>
          <t>Total current liabilities</t>
        </is>
      </c>
      <c r="B20" s="7" t="n">
        <v>6616.7</v>
      </c>
      <c r="C20" s="7" t="n">
        <v>6551.1</v>
      </c>
    </row>
    <row r="21">
      <c r="A21" s="4" t="inlineStr">
        <is>
          <t>Deferred revenue</t>
        </is>
      </c>
      <c r="B21" s="7" t="n">
        <v>425.6</v>
      </c>
      <c r="C21" s="7" t="n">
        <v>414.2</v>
      </c>
    </row>
    <row r="22">
      <c r="A22" s="4" t="inlineStr">
        <is>
          <t>Deferred income taxes</t>
        </is>
      </c>
      <c r="B22" s="7" t="n">
        <v>460.5</v>
      </c>
      <c r="C22" s="7" t="n">
        <v>397.1</v>
      </c>
    </row>
    <row r="23">
      <c r="A23" s="4" t="inlineStr">
        <is>
          <t>Non-current operating lease liabilities</t>
        </is>
      </c>
      <c r="B23" s="7" t="n">
        <v>596.9</v>
      </c>
      <c r="C23" s="7" t="n">
        <v>596.5</v>
      </c>
    </row>
    <row r="24">
      <c r="A24" s="4" t="inlineStr">
        <is>
          <t>Other long-term liabilities</t>
        </is>
      </c>
      <c r="B24" s="7" t="n">
        <v>336.5</v>
      </c>
      <c r="C24" s="7" t="n">
        <v>319.1</v>
      </c>
    </row>
    <row r="25">
      <c r="A25" s="4" t="inlineStr">
        <is>
          <t>Total liabilities</t>
        </is>
      </c>
      <c r="B25" s="5" t="n">
        <v>16698</v>
      </c>
      <c r="C25" s="7" t="n">
        <v>16448.5</v>
      </c>
    </row>
    <row r="26">
      <c r="A26" s="3" t="inlineStr">
        <is>
          <t>Equity:</t>
        </is>
      </c>
      <c r="B26" s="4" t="inlineStr">
        <is>
          <t xml:space="preserve"> </t>
        </is>
      </c>
      <c r="C26" s="4" t="inlineStr">
        <is>
          <t xml:space="preserve"> </t>
        </is>
      </c>
    </row>
    <row r="27">
      <c r="A27" s="4" t="inlineStr">
        <is>
          <t>Preferred stock - no par value; authorized 15.0 shares; none outstanding</t>
        </is>
      </c>
      <c r="B27" s="5" t="n">
        <v>0</v>
      </c>
      <c r="C27" s="5" t="n">
        <v>0</v>
      </c>
    </row>
    <row r="28">
      <c r="A28" s="4" t="inlineStr">
        <is>
          <t>Common stock - no par value; authorized 125.0 shares; issued and outstanding 26.1 and 26.4</t>
        </is>
      </c>
      <c r="B28" s="7" t="n">
        <v>679.4</v>
      </c>
      <c r="C28" s="7" t="n">
        <v>793.1</v>
      </c>
    </row>
    <row r="29">
      <c r="A29" s="4" t="inlineStr">
        <is>
          <t>Additional paid-in capital</t>
        </is>
      </c>
      <c r="B29" s="7" t="n">
        <v>95.8</v>
      </c>
      <c r="C29" s="7" t="n">
        <v>107.2</v>
      </c>
    </row>
    <row r="30">
      <c r="A30" s="4" t="inlineStr">
        <is>
          <t>Accumulated other comprehensive income (loss)</t>
        </is>
      </c>
      <c r="B30" s="7" t="n">
        <v>33.5</v>
      </c>
      <c r="C30" s="7" t="n">
        <v>-3.6</v>
      </c>
    </row>
    <row r="31">
      <c r="A31" s="4" t="inlineStr">
        <is>
          <t>Retained earnings</t>
        </is>
      </c>
      <c r="B31" s="7" t="n">
        <v>5949.1</v>
      </c>
      <c r="C31" s="7" t="n">
        <v>5753.5</v>
      </c>
    </row>
    <row r="32">
      <c r="A32" s="4" t="inlineStr">
        <is>
          <t>Total stockholders’ equity - Lithia Motors, Inc.</t>
        </is>
      </c>
      <c r="B32" s="7" t="n">
        <v>6757.8</v>
      </c>
      <c r="C32" s="7" t="n">
        <v>6650.2</v>
      </c>
    </row>
    <row r="33">
      <c r="A33" s="4" t="inlineStr">
        <is>
          <t>Non-controlling interest</t>
        </is>
      </c>
      <c r="B33" s="7" t="n">
        <v>24.4</v>
      </c>
      <c r="C33" s="7" t="n">
        <v>23.9</v>
      </c>
    </row>
    <row r="34">
      <c r="A34" s="4" t="inlineStr">
        <is>
          <t>Total equity</t>
        </is>
      </c>
      <c r="B34" s="7" t="n">
        <v>6782.2</v>
      </c>
      <c r="C34" s="7" t="n">
        <v>6674.1</v>
      </c>
    </row>
    <row r="35">
      <c r="A35" s="4" t="inlineStr">
        <is>
          <t>Total liabilities, non-controlling interest, and equity</t>
        </is>
      </c>
      <c r="B35" s="7" t="n">
        <v>23480.2</v>
      </c>
      <c r="C35" s="7" t="n">
        <v>23122.6</v>
      </c>
    </row>
    <row r="36">
      <c r="A36" s="4" t="inlineStr">
        <is>
          <t>Long-term debt</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urrent maturities of debt</t>
        </is>
      </c>
      <c r="B38" s="7" t="n">
        <v>74.2</v>
      </c>
      <c r="C38" s="5" t="n">
        <v>134</v>
      </c>
    </row>
    <row r="39">
      <c r="A39" s="4" t="inlineStr">
        <is>
          <t>Debt, less current maturities</t>
        </is>
      </c>
      <c r="B39" s="7" t="n">
        <v>5961.9</v>
      </c>
      <c r="C39" s="7" t="n">
        <v>6119.3</v>
      </c>
    </row>
    <row r="40">
      <c r="A40" s="4" t="inlineStr">
        <is>
          <t>Non-recourse notes payable</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urrent maturities of debt</t>
        </is>
      </c>
      <c r="B42" s="7" t="n">
        <v>63.8</v>
      </c>
      <c r="C42" s="7" t="n">
        <v>58.1</v>
      </c>
    </row>
    <row r="43">
      <c r="A43" s="4" t="inlineStr">
        <is>
          <t>Debt, less current maturities</t>
        </is>
      </c>
      <c r="B43" s="6" t="n">
        <v>2299.9</v>
      </c>
      <c r="C43" s="6" t="n">
        <v>20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restricted cash, cash equivalents, accounts receivable, trade payables, accrued liabilities, finance receivables, and short-term borrowings approximate their fair values because of the nature of their terms and current market rates of these instruments. We believe the carrying value of our variable rate debt approximates fair value. We have money market securities, which include restricted cash from collections on finance receivables, recorded as a component of Cash, restricted cash, and cash equivalents in our Consolidated Balance Sheets, as well as restricted cash on deposit in reserve accounts, recorded as a component of Other non-current assets in our Consolidated Balance Sheets. These money market securities consist of highly liquid investments with original maturities of three months or less and are classified as Level 1. We have investments consisting of equity securities, available for sale debt securities, and equity method investments with a fair value election. We calculated the estimated fair value of the equity securities, equity method investments, and U.S. Treasury debt securities using quoted market prices (Level 1). The fair value of corporate and municipal debt securities are measured using observable Level 2 market expectations at each measurement date. See Note 6 – Investments . We have fixed rate debt primarily consisting of amounts outstanding under our senior notes, non-recourse notes payable, and real estate mortgages. We calculated the estimated fair value of the senior notes using quoted prices for the identical liability (Level 1). The fair value of non-recourse notes payable are measured using observable Level 2 market expectations at each measurement date. The calculated estimated fair values of the fixed rate real estate mortgages and finance lease liabilities use a discounted cash flow methodology with estimated current interest rates based on a similar risk profile and duration (Level 2). The fixed cash flows are discounted and summed to compute the fair value of the debt. We have derivative instruments consisting of an offsetting set of interest rate caps. The fair value of derivative assets and liabilities are measured using observable Level 2 market expectations at each measurement date and is recorded as other current assets, current liabilities and other long-term liabilities in the Consolidated Balance Sheets. Nonfinancial assets such as goodwill, franchise value, or other long-lived assets are measured and recorded at fair value during a business combination or when there is an indicator of impairment. We evaluate our goodwill and franchise value using a qualitative assessment process. If the qualitative factors determine that it is more likely than not that the carrying value exceeds the fair value, we would further evaluate for potential impairment using a quantitative assessment. The quantitative assessment estimates fair values using unobservable (Level 3) inputs by discounting expected future cash flows of the store for franchise value, or reporting unit for goodwill. The forecasted cash flows contain inherent uncertainties, including significant estimates and assumptions related to growth rates, margins, working capital requirements, and cost of capital, for which we utilize certain market participant-based assumptions we believe to be reasonable.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three -month period ended March 31, 2025 . Below are our assets and liabilities that are measured at fair value: As of March 31, 2025 As of December 31, 2024 ($ in millions) Carrying Value Level 1 Level 2 Level 3 Carrying Value Level 1 Level 2 Level 3 Recorded at fair value Marketable securities Restricted cash - collections $ 117.0 $ 117.0 $ — $ — $ 97.6 $ 97.6 $ — $ — Restricted cash - reserve 33.7 33.7 — — 30.7 30.7 — — Total money market funds $ 150.7 $ 150.7 $ — $ — $ 128.3 $ 128.3 $ — $ — Equity securities $ 2.1 $ 2.1 $ — $ — $ 2.2 $ 2.2 $ — $ — U.S. Treasury $ 20.0 $ 20.0 $ — $ — $ 20.2 $ 20.2 $ — $ — Municipal debt 10.1 — 10.1 — 10.0 — 10.0 — Corporate debt 21.4 — 21.4 — 20.9 — 20.9 — Total debt securities $ 51.5 $ 20.0 $ 31.5 $ — $ 51.1 $ 20.2 $ 30.9 $ — Equity Method Investment PINE.L $ 93.4 $ 93.4 $ — $ — $ 100.0 $ 100.0 $ — $ — Derivatives Derivative assets $ 3.2 $ — $ 3.2 $ — $ 4.5 $ — $ 4.5 $ — Derivative liabilities 3.2 — 3.2 — 4.5 — 4.5 — Recorded at historical value Fixed rate debt 1 4.625% Senior notes due 2027 $ 400.0 $ 386.0 $ — $ — $ 400.0 $ 385.0 $ — $ — 4.375% Senior notes due 2031 550.0 496.4 — — 550.0 500.5 — — 3.875% Senior notes due 2029 800.0 728.0 — — 800.0 732.0 — — Non-recourse notes payable 2,363.7 — 2,374.6 — 2,109.3 — 2,115.7 — Real estate mortgages and other debt 690.2 — 709.3 — 698.0 — 701.3 — 1 Excluding unamortized debt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In the first three months of 2025 , we completed the following acquisitions: • In January 2025, Stohlman Subaru in Virginia. • In March 2025, Elk Grove Subaru in California. The acquisitions were accounted for as business combinations under the acquisition method of accounting. The results of operations of the acquired stores are included in our Consolidated Financial Statements from the date of acquisition. Revenue and operating income contributed by the 2025 acquisitions subsequent to the date of acquisition were as follows (in millions): Three Months Ended March 31, 2025 Revenue $ 16.8 Operating income 0.8 The following tables summarize the consideration paid for the 2025 acquisitions and the PPA for identified assets acquired and liabilities assumed as of the acquisition date: (in millions) Consideration Cash paid, net of cash acquired $ 84.5 Total consideration transferred $ 84.5 (in millions) Assets Acquired and Liabilities Assumed Inventories, net $ 14.5 Property and equipment 21.9 Operating lease right-of-use assets 0.2 Other assets 48.1 Operating lease liabilities (0.2) Total net assets acquired and liabilities assumed $ 84.5 The PPA for the 2025 acquisitions is preliminary, as we have not obtained and evaluated all of the detailed information necessary to finalize the opening balance sheet amounts in all respects. We recorded the PPA based upon information that is currently available and recorded unallocated items as a component of Other non-current assets in the Consolidated Balance Sheets. We expect all of the goodwill related to the acquisitions in 2025 to be deductible for U.S. federal income tax purposes. In the three -month periods ended March 31, 2025 , we recorded $0.2 million in acquisition-related expenses as a component of SG&amp;A expense. Comparatively, we recorded $7.7 million of acquisition-related expenses in the same period of 2024 . The following unaudited pro forma summary presents consolidated information as if all acquisitions in the three - month periods ended March 31, 2025 and 2024 had occurred on January 1, 2024 : Three Months Ended March 31, (in millions, except per share amounts) 2025 2024 Revenue $ 9,191.6 $ 8,590.4 Net income attributable to Lithia Motors, Inc. 211.3 165.4 Basic EPS attributable to Lithia Motors, Inc. common stockholders 8.03 6.01 Diluted EPS attributable to Lithia Motors, Inc. common stockholders 8.01 6.00 These amounts have been calculated by applying our accounting policies and estimates. The results of the acquired stores have been adjusted to reflect the following: depreciation on a straight-line basis over the expected lives for property and equipment, accounting for inventory on a specific identification method, and recognition of interest expense for real estate financing related to stores where we purchased the facility. No nonrecurring proforma adjustments directly attributable to the acquisitions are included in the reported proforma revenues and earning 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We calculate basic EPS by dividing net income attributable to Lithia Motors, Inc. by the weighted average number of common shares outstanding for the period, including vested RSU awards. Diluted EPS is calculated by dividing net income attributable to Lithia Motors, Inc. by the weighted average number of shares outstanding, adjusted for the dilutive effect of unvested RSU awards and employee stock purchases. The following is a reconciliation of net income attributable to Lithia Motors, Inc. and weighted average shares used for our basic EPS and diluted EPS : Three Months Ended March 31, (in millions, except per share amounts) 2025 2024 Net income attributable to Lithia Motors, Inc. $ 209.5 $ 162.6 Weighted average common shares outstanding – basic 26.3 27.5 Effect of employee stock purchases and restricted stock units on weighted average common shares outstanding 0.1 0.1 Weighted average common shares outstanding – diluted 26.4 27.6 Basic EPS attributable to Lithia Motors, Inc. common stockholders $ 7.96 $ 5.90 Diluted EPS attributable to Lithia Motors, Inc. common stockholders $ 7.94 $ 5.89 The effect of antidilutive securities on common stock was evaluated for the three -month periods ended March 31, 2025 and 2024 and was determined to b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We operate in two reportable segments: Vehicle Operations and Financing Operations. Our Vehicle Operations consists of all aspects of our auto merchandising and aftersales operations, excluding financing provided by our Financing Operations. Our Financing Operations segment provides financing to customers buying and leasing retail vehicles from our Vehicle Operations, as well as leasing vehicles from our fleet management services provider. All other remaining unallocated corporate overhead expenses and internal charges are reported under Corporate and Other. Asset information by segment is not utilized for purposes of assessing performance or allocating resources and, as a result, such information has not been presented. The reportable segments identified above represent our business activities for which discrete financial information is available and for which operating results are regularly provided and reviewed by our CODM to allocate resources and assess performance. Our CODM is our Chief Executive Officer. The CODM assesses segment performance using segment income, which is measured as net segment profit before taxes on a U.S. GAAP basis. Total asset information by segment is not regularly provided to our CODM or utilized for purposes of assessing performance or allocating resources and, as a result, such information has not been presented below. Certain financing operations asset information including total managed receivables are used by the financing operations segment manager to manage operations and are included in various reports regularly provided to our CODM . See Note 4 – Finance Receivables . Certain financial information on a segment basis is as follows: Three Months Ended March 31, (in millions) 2025 2024 Vehicle operations Total revenue $ 9,178.3 $ 8,561.8 Total gross profit 1,410.4 1,335.2 Floor plan interest expense (57.1) (60.7) Personnel expense (514.1) (519.0) Rent and facility expense (182.4) (168.9) Advertising expense (69.9) (67.0) Other vehicle operations expenses 1 (278.2) (235.2) Vehicle operations income 308.7 284.4 Financing Operations Interest and fee income 94.4 77.3 Interest expense (48.1) (47.8) Total interest margin 46.3 29.5 Lease income 20.5 15.2 Lease costs (16.8) (10.8) Lease income, net 3.7 4.4 Provision expense (25.5) (25.0) Other financing operations expenses 2 (12.0) (10.6) Financing operations income (loss) 12.5 (1.7) Total segment income for reportable segments 321.2 282.7 Corporate and other 3 91.9 55.8 Depreciation and amortization (63.9) (57.8) Other interest expense (65.5) (63.6) Other income, net 0.8 3.5 Income before income taxes $ 284.5 $ 220.6 (1) Other vehicle operations expenses includes management fees, data processing fees, outside services fees, insurance expense, office and other supplies expense, banking expense, and certain overhead expenses. (2) Other financing operations expenses includes personnel expense, data processing fees, outside services fees, expenses attributable to underwriting, funding, and loan servicing, and certain overhead expenses. (3) Corporate and other includes management fee income. The following tables present revenue and long-lived assets (all non-current assets except goodwill, franchise value, and other intangible assets) by geographic area: Three Months Ended March 31, (in millions) 2025 2024 Revenue from external customers: United States $ 7,071.7 $ 6,757.2 United Kingdom 1,850.1 1,562.2 Canada 256.5 242.4 Total revenue from external customers $ 9,178.3 $ 8,561.8 (in millions) March 31, 2025 December 31, 2024 Long-lived assets, net: United States $ 10,093.5 $ 9,332.2 United Kingdom 1,247.7 1,370.7 Canada 428.5 434.4 Total long-lived assets $ 11,769.7 11,13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December 2023, the FASB issued ASU 2023-09 related to improvements to income tax disclosures. The amendments in this update require enhanced jurisdictional and other disaggregated disclosures for the effective tax rate reconciliation and income taxes paid. The amendments in this update are effective for annual periods beginning after December 15, 2024. We plan to adopt this pronouncement and make the necessary updates to our disclosures for the year ending December 31, 2025, and, aside from these disclosure changes, we do not expect the amendments to have a material effect on our financial statements. In November 2024, the FASB issued ASU 2024-03 related to the disaggregation of certain income statement expenses. The amendments in this update require public entities to disclose incremental information related to purchases of inventory, team member compensation, and depreciation, which will provide investors the ability to better understand entity expenses and make their own judgements about entity performance. The amendments in this update are effective for fiscal years beginning after December 15, 2026. We plan to adopt this pronouncement and make the necessary updates to our disclosures for the year ending December 31, 2027, and, aside from these disclosure changes, we do not expect the amendments to have a material effe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9.5</v>
      </c>
      <c r="C4" s="6" t="n">
        <v>162.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contain unaudited information as of March 31, 2025 , and for the three months ended March 31, 2025 and 2024 .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4 audited Consolidated Financial Statements and the related notes thereto. The financial information as of December 31, 2024 , is derived from our Annual Report on Form 10-K filed with the SEC on February 24, 2025 . The results of operations for the interim periods presented are not necessarily indicative of the results to be expected for the full year.</t>
        </is>
      </c>
    </row>
    <row r="5">
      <c r="A5" s="4" t="inlineStr">
        <is>
          <t>Reclassifications and Correction of an Error</t>
        </is>
      </c>
      <c r="B5" s="4" t="inlineStr">
        <is>
          <t>Reclassifications Certain reclassifications of amounts previously reported have been made to the accompanying Consolidated Financial Statements to maintain consistency and comparability between periods presented. Within our financing operations income, we disaggregated our lease income out of our previously reported interest, fee, and lease income to be its own separately presented line item, as well as revised the related lease depreciation and amortization to now be reported as lease costs, reclassifying amounts previously reported net within lease income.</t>
        </is>
      </c>
    </row>
    <row r="6">
      <c r="A6" s="4" t="inlineStr">
        <is>
          <t>Commitments and Contingencies</t>
        </is>
      </c>
      <c r="B6" s="4" t="inlineStr">
        <is>
          <t>Contract Liabilities We are the obligor on our lifetime oil and at home valet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427.2 million and $410.4 million as of March 31, 2025 , and December 31, 2024 , respectively; and we recognized $20.3 million of revenue in the three months ended March 31, 2025 related to our contract liability balance at December 31, 2024 . Our contract liability balance is included in Accrued liabilities and Deferred revenue on the Consolidated Balance Sheets . Litigation We are party to numerous legal proceedings arising in the normal course of our business. Although we do not anticipate that the resolution of legal proceedings arising in the normal course of business will have a material adverse effect on our business, results of operations, financial condition, or cash flows, we cannot predict this with certainty.</t>
        </is>
      </c>
    </row>
    <row r="7">
      <c r="A7" s="4" t="inlineStr">
        <is>
          <t>Fair Value Measurements</t>
        </is>
      </c>
      <c r="B7" s="4" t="inlineStr">
        <is>
          <t>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restricted cash, cash equivalents, accounts receivable, trade payables, accrued liabilities, finance receivables, and short-term borrowings approximate their fair values because of the nature of their terms and current market rates of these instruments. We believe the carrying value of our variable rate debt approximates fair value. We have money market securities, which include restricted cash from collections on finance receivables, recorded as a component of Cash, restricted cash, and cash equivalents in our Consolidated Balance Sheets, as well as restricted cash on deposit in reserve accounts, recorded as a component of Other non-current assets in our Consolidated Balance Sheets. These money market securities consist of highly liquid investments with original maturities of three months or less and are classified as Level 1. We have investments consisting of equity securities, available for sale debt securities, and equity method investments with a fair value election. We calculated the estimated fair value of the equity securities, equity method investments, and U.S. Treasury debt securities using quoted market prices (Level 1). The fair value of corporate and municipal debt securities are measured using observable Level 2 market expectations at each measurement date. See Note 6 – Investments . We have fixed rate debt primarily consisting of amounts outstanding under our senior notes, non-recourse notes payable, and real estate mortgages. We calculated the estimated fair value of the senior notes using quoted prices for the identical liability (Level 1). The fair value of non-recourse notes payable are measured using observable Level 2 market expectations at each measurement date. The calculated estimated fair values of the fixed rate real estate mortgages and finance lease liabilities use a discounted cash flow methodology with estimated current interest rates based on a similar risk profile and duration (Level 2). The fixed cash flows are discounted and summed to compute the fair value of the debt. We have derivative instruments consisting of an offsetting set of interest rate caps. The fair value of derivative assets and liabilities are measured using observable Level 2 market expectations at each measurement date and is recorded as other current assets, current liabilities and other long-term liabilities in the Consolidated Balance Sheets. Nonfinancial assets such as goodwill, franchise value, or other long-lived assets are measured and recorded at fair value during a business combination or when there is an indicator of impairment. We evaluate our goodwill and franchise value using a qualitative assessment process. If the qualitative factors determine that it is more likely than not that the carrying value exceeds the fair value, we would further evaluate for potential impairment using a quantitative assessment. The quantitative assessment estimates fair values using unobservable (Level 3) inputs by discounting expected future cash flows of the store for franchise value, or reporting unit for goodwill. The forecasted cash flows contain inherent uncertainties, including significant estimates and assumptions related to growth rates, margins, working capital requirements, and cost of capital, for which we utilize certain market participant-based assumptions we believe to be reasonable.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t>
        </is>
      </c>
    </row>
    <row r="8">
      <c r="A8" s="4" t="inlineStr">
        <is>
          <t>Recent Accounting Pronouncements</t>
        </is>
      </c>
      <c r="B8" s="4" t="inlineStr">
        <is>
          <t>In December 2023, the FASB issued ASU 2023-09 related to improvements to income tax disclosures. The amendments in this update require enhanced jurisdictional and other disaggregated disclosures for the effective tax rate reconciliation and income taxes paid. The amendments in this update are effective for annual periods beginning after December 15, 2024. We plan to adopt this pronouncement and make the necessary updates to our disclosures for the year ending December 31, 2025, and, aside from these disclosure changes, we do not expect the amendments to have a material effect on our financial statements. In November 2024, the FASB issued ASU 2024-03 related to the disaggregation of certain income statement expenses. The amendments in this update require public entities to disclose incremental information related to purchases of inventory, team member compensation, and depreciation, which will provide investors the ability to better understand entity expenses and make their own judgements about entity performance. The amendments in this update are effective for fiscal years beginning after December 15, 2026. We plan to adopt this pronouncement and make the necessary updates to our disclosures for the year ending December 31, 2027, and, aside from these disclosure changes, we do not expect the amendments to have a material effe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Impact of Error Correction</t>
        </is>
      </c>
      <c r="B4" s="4" t="inlineStr">
        <is>
          <t>The following tables summarize the impact of the correction on the Company’s consolidated financial statements: December 31, 2024 (in millions) As Previously Reported Adjustment As Restated Consolidated Balance Sheet Other current assets $ 221.3 $ 1.7 $ 223.0 Total current assets 7,772.2 1.7 7,773.9 Finance receivables, net 3,875.2 (7.0) 3,868.2 Total assets 23,127.9 (5.3) 23,122.6 Retained earnings 5,758.8 (5.3) 5,753.5 Total stockholders’ equity - Lithia Motors, Inc. 6,655.5 (5.3) 6,650.2 Total equity 6,679.4 (5.3) 6,674.1 Total liabilities and equity 23,127.9 (5.3) 23,12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s</t>
        </is>
      </c>
      <c r="B4" s="4" t="inlineStr">
        <is>
          <t>Accounts receivable consisted of the following: (in millions) March 31, 2025 December 31, 2024 Contracts in transit $ 593.0 $ 497.4 Trade receivables 159.8 166.5 Vehicle receivables 306.2 243.7 Manufacturer receivables 326.7 306.3 Other receivables, current 19.1 25.4 1,404.8 1,239.3 Less: Allowance for doubtful accounts (5.6) (2.3) Total accounts receivable, net $ 1,399.2 $ 1,237.0 Finance Receivables, net (in millions) March 31, 2025 December 31, 2024 Asset-backed term funding $ 2,868.0 $ 2,604.9 Warehouse facilities 956.4 1,052.0 Other managed receivables 328.7 314.2 Total finance receivables 4,153.1 3,971.1 Accrued interest and fees 21.9 20.5 Less: Allowance for credit losses (127.5) (123.4) Finance receivables, net $ 4,047.5 $ 3,86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5.6</v>
      </c>
      <c r="C3" s="6" t="n">
        <v>2.3</v>
      </c>
    </row>
    <row r="4">
      <c r="A4" s="4" t="inlineStr">
        <is>
          <t>Property and equipment, accumulated depreciation</t>
        </is>
      </c>
      <c r="B4" s="7" t="n">
        <v>871.6</v>
      </c>
      <c r="C4" s="7" t="n">
        <v>825.5</v>
      </c>
    </row>
    <row r="5">
      <c r="A5" s="4" t="inlineStr">
        <is>
          <t>Finance receivables, allowance for estimated losses</t>
        </is>
      </c>
      <c r="B5" s="6" t="n">
        <v>127.5</v>
      </c>
      <c r="C5" s="6" t="n">
        <v>123.4</v>
      </c>
    </row>
    <row r="6">
      <c r="A6" s="4" t="inlineStr">
        <is>
          <t>Preferred stock, authorized (in shares)</t>
        </is>
      </c>
      <c r="B6" s="5" t="n">
        <v>15</v>
      </c>
      <c r="C6" s="5" t="n">
        <v>15</v>
      </c>
    </row>
    <row r="7">
      <c r="A7" s="4" t="inlineStr">
        <is>
          <t>Preferred stock, outstanding (in shares)</t>
        </is>
      </c>
      <c r="B7" s="5" t="n">
        <v>0</v>
      </c>
      <c r="C7" s="5" t="n">
        <v>0</v>
      </c>
    </row>
    <row r="8">
      <c r="A8" s="4" t="inlineStr">
        <is>
          <t>Common stock, authorized (in shares)</t>
        </is>
      </c>
      <c r="B8" s="5" t="n">
        <v>125</v>
      </c>
      <c r="C8" s="5" t="n">
        <v>125</v>
      </c>
    </row>
    <row r="9">
      <c r="A9" s="4" t="inlineStr">
        <is>
          <t>Common stock, issued (in shares)</t>
        </is>
      </c>
      <c r="B9" s="7" t="n">
        <v>26.1</v>
      </c>
      <c r="C9" s="7" t="n">
        <v>26.4</v>
      </c>
    </row>
    <row r="10">
      <c r="A10" s="4" t="inlineStr">
        <is>
          <t>Common stock, outstanding (in shares)</t>
        </is>
      </c>
      <c r="B10" s="7" t="n">
        <v>26.1</v>
      </c>
      <c r="C10" s="7" t="n">
        <v>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AND FLOOR PLAN NOTES PAYABLE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The components of inventories, net, consisted of the following: (in millions) March 31, 2025 December 31, 2024 New vehicles $ 3,325.2 $ 3,555.3 Used vehicles 2,155.4 2,085.6 Parts and accessories 268.4 270.8 Total inventories $ 5,749.0 $ 5,911.7</t>
        </is>
      </c>
    </row>
    <row r="5">
      <c r="A5" s="4" t="inlineStr">
        <is>
          <t>Schedule of Debt</t>
        </is>
      </c>
      <c r="B5" s="4" t="inlineStr">
        <is>
          <t>(in millions) March 31, 2025 December 31, 2024 Floor plan notes payable $ 2,102.1 $ 2,055.1 Floor plan notes payable: non-trade 2,802.8 2,848.0 Total floor plan debt $ 4,904.9 $ 4,90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E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Finance Receivables, Net</t>
        </is>
      </c>
      <c r="B4" s="4" t="inlineStr">
        <is>
          <t>Accounts receivable consisted of the following: (in millions) March 31, 2025 December 31, 2024 Contracts in transit $ 593.0 $ 497.4 Trade receivables 159.8 166.5 Vehicle receivables 306.2 243.7 Manufacturer receivables 326.7 306.3 Other receivables, current 19.1 25.4 1,404.8 1,239.3 Less: Allowance for doubtful accounts (5.6) (2.3) Total accounts receivable, net $ 1,399.2 $ 1,237.0 Finance Receivables, net (in millions) March 31, 2025 December 31, 2024 Asset-backed term funding $ 2,868.0 $ 2,604.9 Warehouse facilities 956.4 1,052.0 Other managed receivables 328.7 314.2 Total finance receivables 4,153.1 3,971.1 Accrued interest and fees 21.9 20.5 Less: Allowance for credit losses (127.5) (123.4) Finance receivables, net $ 4,047.5 $ 3,868.2</t>
        </is>
      </c>
    </row>
    <row r="5">
      <c r="A5" s="4" t="inlineStr">
        <is>
          <t>Schedule of Finance Receivable by FICO Score</t>
        </is>
      </c>
      <c r="B5" s="4" t="inlineStr">
        <is>
          <t>Finance Receivables by FICO Score As of March 31, 2025 Year of Origination ($ in millions) 2025 2024 2023 2022 2021 Prior to 2021 Total &lt;599 $ 13.0 $ 48.8 $ 34.7 $ 19.2 $ 8.3 $ 1.0 $ 125.0 600-699 154.3 499.9 362.4 263.2 77.4 6.8 1,364.0 700-774 185.2 519.1 361.6 253.2 34.2 2.7 1,356.0 775+ 201.5 474.9 288.2 156.3 7.9 1.0 1,129.8 Total auto loan receivables $ 554.0 $ 1,542.7 $ 1,046.9 $ 691.9 $ 127.8 $ 11.5 3,974.8 Other finance receivables 1 178.3 Total finance receivables $ 4,153.1 As of December 31, 2024 Year of Origination ($ in millions) 2024 2023 2022 2021 2020 Total &lt;599 $ 53.0 $ 39.7 $ 22.4 $ 9.9 $ 1.4 $ 126.4 600-699 534.1 406.2 298.8 90.2 8.3 1,337.6 700-774 560.2 402.5 284.9 39.5 3.2 1,290.3 775+ 528.1 324.9 176.6 9.1 1.3 1,040.0 Total auto loan receivables $ 1,675.4 $ 1,173.3 $ 782.7 $ 148.7 $ 14.2 3,794.3 Other finance receivables 1 176.8 Total finance receivables $ 3,971.1 1 Includes legacy portfolio, loans that are originated with no FICO score available, lease receivables, and deferred origination fees.</t>
        </is>
      </c>
    </row>
    <row r="6">
      <c r="A6" s="4" t="inlineStr">
        <is>
          <t>Schedule of Financing Receivable, Noncurrent, Allowance for Credit Loss</t>
        </is>
      </c>
      <c r="B6" s="4" t="inlineStr">
        <is>
          <t>The allowances for credit losses related to finance receivables consisted of the following changes during the period: Three Months Ended March 31, (in millions) 2025 2024 Allowance at beginning of period $ 123.4 $ 106.4 Charge-offs (43.1) (34.1) Recoveries 21.7 14.8 Sold loans — (0.3) Provision expense 25.5 25.0 Allowance at end of period $ 127.5 $ 111.8 Charge-off Activity by Year of Origination Three Months Ended March 31, (in millions) 2025 2024 2025 $ — $ — 2024 11.5 — 2023 15.9 13.4 2022 10.7 15.1 2021 3.1 4.9 2020 and prior 0.1 — Other finance receivables 1 1.8 0.7 Total charge-offs $ 43.1 $ 34.1 1 Includes legacy portfolio, loans that are originated with no FICO score available, and finance lease receivab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changes in the carrying amounts of goodwill are as follows: (in millions) Vehicle Operations Financing Operations Consolidated Balance as of December 31, 2023 $ 1,913.0 $ 17.6 $ 1,930.6 Adjustments to purchase price allocations 2 47.7 — 47.7 Additions through acquisitions 1 167.0 — 167.0 Reductions through disposals (22.1) — (22.1) Currency translation (6.3) (1.4) (7.7) Balance as of December 31, 2024 2,099.3 16.2 2,115.5 Additions through acquisitions 3 281.5 — 281.5 Reductions through disposals (3.9) — (3.9) Currency translation 4.1 — 4.1 Balance as of March 31, 2025 $ 2,381.0 $ 16.2 $ 2,397.2 1 Our purchase price allocations ( PPA ) for the 2023 acquisitions were finalized in 2024 . As a result, we added $146.6 million of goodwill. Preliminary PPA for a portion of our 2024 acquisitions resulted in adding $20.4 million of goodwill. Our PPA for the remaining 2024 acquisitions are preliminary and goodwill is not yet allocated to our segments. These amounts are included in other non-current assets until we finalize our purchase accounting. See Note 12 – Acquisitions . 2 Our PPA for a portion of the 2023 acquisitions recognized in 2023 was adjusted and finalized in 2024 upon the completion of our fair value adjustments for assumed contract liabilities, acquired loan portfolio, and contingent consideration, adding $47.7 million of goodwill. 3 Our PPA for a portion of the 2024 acquisitions were finalized in 2025 . As a result, we added $281.5 million of goodwill. Our PPA for the remainder of the 2024 acquisitions and 2025 acquisitions are preliminary and goodwill is not yet allocated to our segments. These amounts are included in other non-current assets until we finalize our purchase accounting. See Note 12 – Acquisitions .</t>
        </is>
      </c>
    </row>
    <row r="5">
      <c r="A5" s="4" t="inlineStr">
        <is>
          <t>Schedule of Franchise Value</t>
        </is>
      </c>
      <c r="B5" s="4" t="inlineStr">
        <is>
          <t>The changes in the carrying amounts of franchise value are as follows : (in millions) Franchise Value Balance as of December 31, 2023 $ 2,402.2 Additions through acquisitions 1 172.5 Reductions through divestitures (9.5) Currency translation (14.9) Balance as of December 31, 2024 2,550.3 Additions through acquisitions 2 192.0 Reductions through divestitures (5.0) Currency translation 5.1 Balance as of March 31, 2025 $ 2,742.4 1 Our PPA for the 2023 acquisitions were finalized in 2024 . As a result, we added $172.5 million of franchise value. Our PPA for 2024 acquisitions is preliminary and franchise value is not yet allocated to our reporting units. These amounts are included in other non-current assets until we finalize our purchase accounting. See Note 12 – Acquisitions . 2 Our PPA for a portion of the 2024 acquisitions were finalized in 2025 . As a result, we added $192.0 million of franchise value. Our PPA for the remainder of the 2024 acquisitions and 2025 acquisitions are preliminary and franchise value is not yet allocated to our reporting units. These amounts are included in other non-current assets until we finalize our purchase accounting. See Note 12 – Acquisi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Debt Securities</t>
        </is>
      </c>
      <c r="B4" s="4" t="inlineStr">
        <is>
          <t>Marketable debt securities accounted for as AFS , and recorded within Other current assets in the Consolidated Balance Sheets, were as follows: As of March 31, 2025 Fair Value of Securities with Contractual Maturities (in millions) Amortized Cost Total Net Gains 1 Total Net Losses 1 Fair Value Within 1 Year After 1 Year through 5 Years After 5 Years U.S. Treasury $ 19.9 $ 0.1 $ — $ 20.0 $ 3.5 $ 13.3 $ 3.2 Municipal securities 10.0 0.1 — 10.1 1.5 7.1 1.5 Corporate debt 21.3 0.1 — 21.4 4.3 14.1 3.0 Total $ 51.2 $ 0.3 $ — $ 51.5 $ 9.3 $ 34.5 $ 7.7 As of December 31, 2024 Fair Value of Securities with Contractual Maturities (in millions) Amortized Cost Total Net Gains 1 Total Net Losses 1 Fair Value Within 1 Year After 1 Year through 5 Years After 5 Years U.S. Treasury $ 20.4 $ — $ (0.2) $ 20.2 $ 3.4 $ 13.8 $ 3.1 Municipal securities 10.0 — — 10.0 1.5 7.0 1.5 Corporate debt 21.0 — (0.1) 20.9 4.2 13.7 2.9 Total $ 51.4 $ — $ (0.3) $ 51.1 $ 9.1 $ 34.5 $ 7.5 1 Represents total unrealized gains (losses) for securities with net gains (losses) in accumulated other comprehensive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Below is a summary of outstanding non-recourse notes payable issued: ($ in millions) Balance as of March 31, 2025 Initial Principal Amount Issuance Date Interest Rate Range Final Distribution Date LAD Auto Receivables Trust 2021-1 Class A-D $ 34.1 $ 344.4 11/24/21 2.35% to 3.99% Various dates through Nov 2029 LAD Auto Receivables Trust 2022-1 Class A-C 65.9 298.1 08/17/22 5.21% to 6.85% Various dates through Apr 2030 LAD Auto Receivables Trust 2023-1 Class A-D 148.3 479.7 02/14/23 5.48% to 7.30% Various dates through Jun 2030 LAD Auto Receivables Trust 2023-2 Class A-D 210.3 556.7 05/24/23 5.42% to 6.30% Various dates through Feb 2031 LAD Auto Receivables Trust 2023-3 Class A-D 190.8 415.4 08/23/23 5.95% to 6.92% Various dates through Dec 2030 LAD Auto Receivables Trust 2023-4 Class A-D 215.9 421.2 11/15/23 6.10% to 7.37% Various dates through Apr 2031 LAD Auto Receivables Trust 2024-1 Class A-D 193.6 329.4 02/14/24 5.17% to 6.15% Various dates through Jun 2031 LAD Auto Receivables Trust 2024-2 Class A-D 285.7 $ 409.6 06/20/24 5.46% to 6.37% Various dates through Oct 2031 LAD Auto Receivables Trust 2024-3 Class A-D 494.8 $ 614.9 11/15/24 4.52% to 5.18% Various dates through Feb 2032 LAD Auto Receivables Trust 2025-1 Class A-D $ 524.3 $ 564.0 02/12/25 4.51% to 5.52% Various dates through May 2032 Total non-recourse notes payable $ 2,363.7 $ 4,43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PLANS AND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t>
        </is>
      </c>
      <c r="B4" s="4" t="inlineStr">
        <is>
          <t>($ in millions) Three Months Ended March 31, 2025 Three Months Ended March 31, 2024 Interest cost $ 8.0 $ 5.6 Expected return on plan assets (10.3) (6.2) Net periodic benefit $ (2.3) $ (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hare Repurchases</t>
        </is>
      </c>
      <c r="B4" s="4" t="inlineStr">
        <is>
          <t>Share repurchases under our authorization were as follows : Repurchases Occurring in 2025 Cumulative Repurchases as of March 31, 2025 Shares Average Price 1 Shares Average Price Share Repurchase Authorization 403,420 $ 326.47 8,680,433 $ 197.30 1 Price excludes excise taxes imposed under the Inflation Reduction A ct of $0.9 million for the three months ended March 31,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Below are our assets and liabilities that are measured at fair value: As of March 31, 2025 As of December 31, 2024 ($ in millions) Carrying Value Level 1 Level 2 Level 3 Carrying Value Level 1 Level 2 Level 3 Recorded at fair value Marketable securities Restricted cash - collections $ 117.0 $ 117.0 $ — $ — $ 97.6 $ 97.6 $ — $ — Restricted cash - reserve 33.7 33.7 — — 30.7 30.7 — — Total money market funds $ 150.7 $ 150.7 $ — $ — $ 128.3 $ 128.3 $ — $ — Equity securities $ 2.1 $ 2.1 $ — $ — $ 2.2 $ 2.2 $ — $ — U.S. Treasury $ 20.0 $ 20.0 $ — $ — $ 20.2 $ 20.2 $ — $ — Municipal debt 10.1 — 10.1 — 10.0 — 10.0 — Corporate debt 21.4 — 21.4 — 20.9 — 20.9 — Total debt securities $ 51.5 $ 20.0 $ 31.5 $ — $ 51.1 $ 20.2 $ 30.9 $ — Equity Method Investment PINE.L $ 93.4 $ 93.4 $ — $ — $ 100.0 $ 100.0 $ — $ — Derivatives Derivative assets $ 3.2 $ — $ 3.2 $ — $ 4.5 $ — $ 4.5 $ — Derivative liabilities 3.2 — 3.2 — 4.5 — 4.5 — Recorded at historical value Fixed rate debt 1 4.625% Senior notes due 2027 $ 400.0 $ 386.0 $ — $ — $ 400.0 $ 385.0 $ — $ — 4.375% Senior notes due 2031 550.0 496.4 — — 550.0 500.5 — — 3.875% Senior notes due 2029 800.0 728.0 — — 800.0 732.0 — — Non-recourse notes payable 2,363.7 — 2,374.6 — 2,109.3 — 2,115.7 — Real estate mortgages and other debt 690.2 — 709.3 — 698.0 — 701.3 — 1 Excluding unamortized debt issuance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o Forma Summary</t>
        </is>
      </c>
      <c r="B4" s="4" t="inlineStr">
        <is>
          <t>Revenue and operating income contributed by the 2025 acquisitions subsequent to the date of acquisition were as follows (in millions): Three Months Ended March 31, 2025 Revenue $ 16.8 Operating income 0.8 The following unaudited pro forma summary presents consolidated information as if all acquisitions in the three - month periods ended March 31, 2025 and 2024 had occurred on January 1, 2024 : Three Months Ended March 31, (in millions, except per share amounts) 2025 2024 Revenue $ 9,191.6 $ 8,590.4 Net income attributable to Lithia Motors, Inc. 211.3 165.4 Basic EPS attributable to Lithia Motors, Inc. common stockholders 8.03 6.01 Diluted EPS attributable to Lithia Motors, Inc. common stockholders 8.01 6.00</t>
        </is>
      </c>
    </row>
    <row r="5">
      <c r="A5" s="4" t="inlineStr">
        <is>
          <t>Schedule of Assets Acquired and Liabilities Assumed</t>
        </is>
      </c>
      <c r="B5" s="4" t="inlineStr">
        <is>
          <t>The following tables summarize the consideration paid for the 2025 acquisitions and the PPA for identified assets acquired and liabilities assumed as of the acquisition date: (in millions) Consideration Cash paid, net of cash acquired $ 84.5 Total consideration transferred $ 84.5 (in millions) Assets Acquired and Liabilities Assumed Inventories, net $ 14.5 Property and equipment 21.9 Operating lease right-of-use assets 0.2 Other assets 48.1 Operating lease liabilities (0.2) Total net assets acquired and liabilities assumed $ 8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is a reconciliation of net income attributable to Lithia Motors, Inc. and weighted average shares used for our basic EPS and diluted EPS : Three Months Ended March 31, (in millions, except per share amounts) 2025 2024 Net income attributable to Lithia Motors, Inc. $ 209.5 $ 162.6 Weighted average common shares outstanding – basic 26.3 27.5 Effect of employee stock purchases and restricted stock units on weighted average common shares outstanding 0.1 0.1 Weighted average common shares outstanding – diluted 26.4 27.6 Basic EPS attributable to Lithia Motors, Inc. common stockholders $ 7.96 $ 5.90 Diluted EPS attributable to Lithia Motors, Inc. common stockholders $ 7.94 $ 5.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9178.299999999999</v>
      </c>
      <c r="C4" s="6" t="n">
        <v>8561.799999999999</v>
      </c>
    </row>
    <row r="5">
      <c r="A5" s="3" t="inlineStr">
        <is>
          <t>Cost of sales</t>
        </is>
      </c>
      <c r="B5" s="4" t="inlineStr">
        <is>
          <t xml:space="preserve"> </t>
        </is>
      </c>
      <c r="C5" s="4" t="inlineStr">
        <is>
          <t xml:space="preserve"> </t>
        </is>
      </c>
    </row>
    <row r="6">
      <c r="A6" s="4" t="inlineStr">
        <is>
          <t>Total cost of sales</t>
        </is>
      </c>
      <c r="B6" s="7" t="n">
        <v>7767.9</v>
      </c>
      <c r="C6" s="7" t="n">
        <v>7226.6</v>
      </c>
    </row>
    <row r="7">
      <c r="A7" s="4" t="inlineStr">
        <is>
          <t>Gross profit</t>
        </is>
      </c>
      <c r="B7" s="7" t="n">
        <v>1410.4</v>
      </c>
      <c r="C7" s="7" t="n">
        <v>1335.2</v>
      </c>
    </row>
    <row r="8">
      <c r="A8" s="4" t="inlineStr">
        <is>
          <t>Finance operations income (loss)</t>
        </is>
      </c>
      <c r="B8" s="7" t="n">
        <v>12.5</v>
      </c>
      <c r="C8" s="7" t="n">
        <v>-1.7</v>
      </c>
    </row>
    <row r="9">
      <c r="A9" s="4" t="inlineStr">
        <is>
          <t>Selling, general and administrative</t>
        </is>
      </c>
      <c r="B9" s="7" t="n">
        <v>952.7</v>
      </c>
      <c r="C9" s="7" t="n">
        <v>934.3</v>
      </c>
    </row>
    <row r="10">
      <c r="A10" s="4" t="inlineStr">
        <is>
          <t>Depreciation and amortization</t>
        </is>
      </c>
      <c r="B10" s="7" t="n">
        <v>63.9</v>
      </c>
      <c r="C10" s="7" t="n">
        <v>57.8</v>
      </c>
    </row>
    <row r="11">
      <c r="A11" s="4" t="inlineStr">
        <is>
          <t>Operating income</t>
        </is>
      </c>
      <c r="B11" s="7" t="n">
        <v>406.3</v>
      </c>
      <c r="C11" s="7" t="n">
        <v>341.4</v>
      </c>
    </row>
    <row r="12">
      <c r="A12" s="4" t="inlineStr">
        <is>
          <t>Floor plan interest expense</t>
        </is>
      </c>
      <c r="B12" s="7" t="n">
        <v>-57.1</v>
      </c>
      <c r="C12" s="7" t="n">
        <v>-60.7</v>
      </c>
    </row>
    <row r="13">
      <c r="A13" s="4" t="inlineStr">
        <is>
          <t>Other interest expense, net</t>
        </is>
      </c>
      <c r="B13" s="7" t="n">
        <v>-65.5</v>
      </c>
      <c r="C13" s="7" t="n">
        <v>-63.6</v>
      </c>
    </row>
    <row r="14">
      <c r="A14" s="4" t="inlineStr">
        <is>
          <t>Other income, net</t>
        </is>
      </c>
      <c r="B14" s="7" t="n">
        <v>0.8</v>
      </c>
      <c r="C14" s="7" t="n">
        <v>3.5</v>
      </c>
    </row>
    <row r="15">
      <c r="A15" s="4" t="inlineStr">
        <is>
          <t>Income before income taxes</t>
        </is>
      </c>
      <c r="B15" s="7" t="n">
        <v>284.5</v>
      </c>
      <c r="C15" s="7" t="n">
        <v>220.6</v>
      </c>
    </row>
    <row r="16">
      <c r="A16" s="4" t="inlineStr">
        <is>
          <t>Income tax provision</t>
        </is>
      </c>
      <c r="B16" s="7" t="n">
        <v>-73.3</v>
      </c>
      <c r="C16" s="7" t="n">
        <v>-55.6</v>
      </c>
    </row>
    <row r="17">
      <c r="A17" s="4" t="inlineStr">
        <is>
          <t>Net income</t>
        </is>
      </c>
      <c r="B17" s="7" t="n">
        <v>211.2</v>
      </c>
      <c r="C17" s="5" t="n">
        <v>165</v>
      </c>
    </row>
    <row r="18">
      <c r="A18" s="4" t="inlineStr">
        <is>
          <t>Net income attributable to non-controlling interest</t>
        </is>
      </c>
      <c r="B18" s="7" t="n">
        <v>-1.7</v>
      </c>
      <c r="C18" s="7" t="n">
        <v>-1.5</v>
      </c>
    </row>
    <row r="19">
      <c r="A19" s="4" t="inlineStr">
        <is>
          <t>Net income attributable to redeemable non-controlling interest</t>
        </is>
      </c>
      <c r="B19" s="5" t="n">
        <v>0</v>
      </c>
      <c r="C19" s="7" t="n">
        <v>-0.9</v>
      </c>
    </row>
    <row r="20">
      <c r="A20" s="4" t="inlineStr">
        <is>
          <t>Net income attributable to Lithia Motors, Inc.</t>
        </is>
      </c>
      <c r="B20" s="6" t="n">
        <v>209.5</v>
      </c>
      <c r="C20" s="6" t="n">
        <v>162.6</v>
      </c>
    </row>
    <row r="21">
      <c r="A21" s="4" t="inlineStr">
        <is>
          <t>Basic earnings per share attributable to Lithia Motors, Inc. common stockholders (in dollars per share)</t>
        </is>
      </c>
      <c r="B21" s="8" t="n">
        <v>7.96</v>
      </c>
      <c r="C21" s="8" t="n">
        <v>5.9</v>
      </c>
    </row>
    <row r="22">
      <c r="A22" s="4" t="inlineStr">
        <is>
          <t>Shares used in basic per share calculations (in shares)</t>
        </is>
      </c>
      <c r="B22" s="7" t="n">
        <v>26.3</v>
      </c>
      <c r="C22" s="7" t="n">
        <v>27.5</v>
      </c>
    </row>
    <row r="23">
      <c r="A23" s="4" t="inlineStr">
        <is>
          <t>Diluted earnings per share attributable to Lithia Motors, Inc. common stockholders (in dollars per share)</t>
        </is>
      </c>
      <c r="B23" s="8" t="n">
        <v>7.94</v>
      </c>
      <c r="C23" s="8" t="n">
        <v>5.89</v>
      </c>
    </row>
    <row r="24">
      <c r="A24" s="4" t="inlineStr">
        <is>
          <t>Shares used in diluted per share calculations (in shares)</t>
        </is>
      </c>
      <c r="B24" s="7" t="n">
        <v>26.4</v>
      </c>
      <c r="C24" s="7" t="n">
        <v>27.6</v>
      </c>
    </row>
    <row r="25">
      <c r="A25" s="4" t="inlineStr">
        <is>
          <t>Cash dividends paid per share (in dollars per share)</t>
        </is>
      </c>
      <c r="B25" s="8" t="n">
        <v>0.53</v>
      </c>
      <c r="C25" s="8" t="n">
        <v>0.5</v>
      </c>
    </row>
    <row r="26">
      <c r="A26" s="4" t="inlineStr">
        <is>
          <t>New vehicle retail</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4380.2</v>
      </c>
      <c r="C28" s="6" t="n">
        <v>4014.1</v>
      </c>
    </row>
    <row r="29">
      <c r="A29" s="3" t="inlineStr">
        <is>
          <t>Cost of sales</t>
        </is>
      </c>
      <c r="B29" s="4" t="inlineStr">
        <is>
          <t xml:space="preserve"> </t>
        </is>
      </c>
      <c r="C29" s="4" t="inlineStr">
        <is>
          <t xml:space="preserve"> </t>
        </is>
      </c>
    </row>
    <row r="30">
      <c r="A30" s="4" t="inlineStr">
        <is>
          <t>Total cost of sales</t>
        </is>
      </c>
      <c r="B30" s="7" t="n">
        <v>4102.8</v>
      </c>
      <c r="C30" s="7" t="n">
        <v>3718.8</v>
      </c>
    </row>
    <row r="31">
      <c r="A31" s="4" t="inlineStr">
        <is>
          <t>Used vehicle retail</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7" t="n">
        <v>2919.1</v>
      </c>
      <c r="C33" s="7" t="n">
        <v>2800.8</v>
      </c>
    </row>
    <row r="34">
      <c r="A34" s="3" t="inlineStr">
        <is>
          <t>Cost of sales</t>
        </is>
      </c>
      <c r="B34" s="4" t="inlineStr">
        <is>
          <t xml:space="preserve"> </t>
        </is>
      </c>
      <c r="C34" s="4" t="inlineStr">
        <is>
          <t xml:space="preserve"> </t>
        </is>
      </c>
    </row>
    <row r="35">
      <c r="A35" s="4" t="inlineStr">
        <is>
          <t>Total cost of sales</t>
        </is>
      </c>
      <c r="B35" s="7" t="n">
        <v>2729.2</v>
      </c>
      <c r="C35" s="7" t="n">
        <v>2618.1</v>
      </c>
    </row>
    <row r="36">
      <c r="A36" s="4" t="inlineStr">
        <is>
          <t>Used vehicle wholesal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331</v>
      </c>
      <c r="C38" s="7" t="n">
        <v>337.7</v>
      </c>
    </row>
    <row r="39">
      <c r="A39" s="3" t="inlineStr">
        <is>
          <t>Cost of sales</t>
        </is>
      </c>
      <c r="B39" s="4" t="inlineStr">
        <is>
          <t xml:space="preserve"> </t>
        </is>
      </c>
      <c r="C39" s="4" t="inlineStr">
        <is>
          <t xml:space="preserve"> </t>
        </is>
      </c>
    </row>
    <row r="40">
      <c r="A40" s="4" t="inlineStr">
        <is>
          <t>Total cost of sales</t>
        </is>
      </c>
      <c r="B40" s="7" t="n">
        <v>332.6</v>
      </c>
      <c r="C40" s="7" t="n">
        <v>338.7</v>
      </c>
    </row>
    <row r="41">
      <c r="A41" s="4" t="inlineStr">
        <is>
          <t>Finance and insuranc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7" t="n">
        <v>364.3</v>
      </c>
      <c r="C43" s="7" t="n">
        <v>340.6</v>
      </c>
    </row>
    <row r="44">
      <c r="A44" s="4" t="inlineStr">
        <is>
          <t>Aftersal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7" t="n">
        <v>979.1</v>
      </c>
      <c r="C46" s="7" t="n">
        <v>912.8</v>
      </c>
    </row>
    <row r="47">
      <c r="A47" s="3" t="inlineStr">
        <is>
          <t>Cost of sales</t>
        </is>
      </c>
      <c r="B47" s="4" t="inlineStr">
        <is>
          <t xml:space="preserve"> </t>
        </is>
      </c>
      <c r="C47" s="4" t="inlineStr">
        <is>
          <t xml:space="preserve"> </t>
        </is>
      </c>
    </row>
    <row r="48">
      <c r="A48" s="4" t="inlineStr">
        <is>
          <t>Total cost of sales</t>
        </is>
      </c>
      <c r="B48" s="7" t="n">
        <v>417.6</v>
      </c>
      <c r="C48" s="7" t="n">
        <v>410.8</v>
      </c>
    </row>
    <row r="49">
      <c r="A49" s="4" t="inlineStr">
        <is>
          <t>Fleet and other</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7" t="n">
        <v>204.6</v>
      </c>
      <c r="C51" s="7" t="n">
        <v>155.8</v>
      </c>
    </row>
    <row r="52">
      <c r="A52" s="3" t="inlineStr">
        <is>
          <t>Cost of sales</t>
        </is>
      </c>
      <c r="B52" s="4" t="inlineStr">
        <is>
          <t xml:space="preserve"> </t>
        </is>
      </c>
      <c r="C52" s="4" t="inlineStr">
        <is>
          <t xml:space="preserve"> </t>
        </is>
      </c>
    </row>
    <row r="53">
      <c r="A53" s="4" t="inlineStr">
        <is>
          <t>Total cost of sales</t>
        </is>
      </c>
      <c r="B53" s="6" t="n">
        <v>185.7</v>
      </c>
      <c r="C53" s="6" t="n">
        <v>14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Certain Information on a Segment Basis</t>
        </is>
      </c>
      <c r="B4" s="4" t="inlineStr">
        <is>
          <t>Certain financial information on a segment basis is as follows: Three Months Ended March 31, (in millions) 2025 2024 Vehicle operations Total revenue $ 9,178.3 $ 8,561.8 Total gross profit 1,410.4 1,335.2 Floor plan interest expense (57.1) (60.7) Personnel expense (514.1) (519.0) Rent and facility expense (182.4) (168.9) Advertising expense (69.9) (67.0) Other vehicle operations expenses 1 (278.2) (235.2) Vehicle operations income 308.7 284.4 Financing Operations Interest and fee income 94.4 77.3 Interest expense (48.1) (47.8) Total interest margin 46.3 29.5 Lease income 20.5 15.2 Lease costs (16.8) (10.8) Lease income, net 3.7 4.4 Provision expense (25.5) (25.0) Other financing operations expenses 2 (12.0) (10.6) Financing operations income (loss) 12.5 (1.7) Total segment income for reportable segments 321.2 282.7 Corporate and other 3 91.9 55.8 Depreciation and amortization (63.9) (57.8) Other interest expense (65.5) (63.6) Other income, net 0.8 3.5 Income before income taxes $ 284.5 $ 220.6 (1) Other vehicle operations expenses includes management fees, data processing fees, outside services fees, insurance expense, office and other supplies expense, banking expense, and certain overhead expenses. (2) Other financing operations expenses includes personnel expense, data processing fees, outside services fees, expenses attributable to underwriting, funding, and loan servicing, and certain overhead expenses. (3) Corporate and other includes management fee income.</t>
        </is>
      </c>
    </row>
    <row r="5">
      <c r="A5" s="4" t="inlineStr">
        <is>
          <t>Schedule of Revenue from External Customers and Long-Lived Assets, by Geographical Areas</t>
        </is>
      </c>
      <c r="B5" s="4" t="inlineStr">
        <is>
          <t>The following tables present revenue and long-lived assets (all non-current assets except goodwill, franchise value, and other intangible assets) by geographic area: Three Months Ended March 31, (in millions) 2025 2024 Revenue from external customers: United States $ 7,071.7 $ 6,757.2 United Kingdom 1,850.1 1,562.2 Canada 256.5 242.4 Total revenue from external customers $ 9,178.3 $ 8,561.8 (in millions) March 31, 2025 December 31, 2024 Long-lived assets, net: United States $ 10,093.5 $ 9,332.2 United Kingdom 1,247.7 1,370.7 Canada 428.5 434.4 Total long-lived assets $ 11,769.7 11,13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TERIM FINANCIAL STATEMENTS (Details) - USD ($) $ in Millions</t>
        </is>
      </c>
      <c r="B1" s="2" t="inlineStr">
        <is>
          <t>Mar. 31, 2025</t>
        </is>
      </c>
      <c r="C1" s="2" t="inlineStr">
        <is>
          <t>Dec. 31, 2024</t>
        </is>
      </c>
      <c r="D1" s="2" t="inlineStr">
        <is>
          <t>Mar. 31, 2024</t>
        </is>
      </c>
      <c r="E1" s="2" t="inlineStr">
        <is>
          <t>Dec. 31, 2023</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Other current assets</t>
        </is>
      </c>
      <c r="B3" s="6" t="n">
        <v>222.2</v>
      </c>
      <c r="C3" s="9" t="n">
        <v>223</v>
      </c>
      <c r="D3" s="4" t="inlineStr">
        <is>
          <t xml:space="preserve"> </t>
        </is>
      </c>
      <c r="E3" s="4" t="inlineStr">
        <is>
          <t xml:space="preserve"> </t>
        </is>
      </c>
    </row>
    <row r="4">
      <c r="A4" s="4" t="inlineStr">
        <is>
          <t>Total current assets</t>
        </is>
      </c>
      <c r="B4" s="7" t="n">
        <v>7800.7</v>
      </c>
      <c r="C4" s="7" t="n">
        <v>7773.9</v>
      </c>
      <c r="D4" s="4" t="inlineStr">
        <is>
          <t xml:space="preserve"> </t>
        </is>
      </c>
      <c r="E4" s="4" t="inlineStr">
        <is>
          <t xml:space="preserve"> </t>
        </is>
      </c>
    </row>
    <row r="5">
      <c r="A5" s="4" t="inlineStr">
        <is>
          <t>Finance receivables, net</t>
        </is>
      </c>
      <c r="B5" s="7" t="n">
        <v>4047.5</v>
      </c>
      <c r="C5" s="7" t="n">
        <v>3868.2</v>
      </c>
      <c r="D5" s="4" t="inlineStr">
        <is>
          <t xml:space="preserve"> </t>
        </is>
      </c>
      <c r="E5" s="4" t="inlineStr">
        <is>
          <t xml:space="preserve"> </t>
        </is>
      </c>
    </row>
    <row r="6">
      <c r="A6" s="4" t="inlineStr">
        <is>
          <t>Total assets</t>
        </is>
      </c>
      <c r="B6" s="7" t="n">
        <v>23480.2</v>
      </c>
      <c r="C6" s="7" t="n">
        <v>23122.6</v>
      </c>
      <c r="D6" s="4" t="inlineStr">
        <is>
          <t xml:space="preserve"> </t>
        </is>
      </c>
      <c r="E6" s="4" t="inlineStr">
        <is>
          <t xml:space="preserve"> </t>
        </is>
      </c>
    </row>
    <row r="7">
      <c r="A7" s="4" t="inlineStr">
        <is>
          <t>Retained earnings</t>
        </is>
      </c>
      <c r="B7" s="7" t="n">
        <v>5949.1</v>
      </c>
      <c r="C7" s="7" t="n">
        <v>5753.5</v>
      </c>
      <c r="D7" s="4" t="inlineStr">
        <is>
          <t xml:space="preserve"> </t>
        </is>
      </c>
      <c r="E7" s="4" t="inlineStr">
        <is>
          <t xml:space="preserve"> </t>
        </is>
      </c>
    </row>
    <row r="8">
      <c r="A8" s="4" t="inlineStr">
        <is>
          <t>Total stockholders’ equity - Lithia Motors, Inc.</t>
        </is>
      </c>
      <c r="B8" s="7" t="n">
        <v>6757.8</v>
      </c>
      <c r="C8" s="7" t="n">
        <v>6650.2</v>
      </c>
      <c r="D8" s="4" t="inlineStr">
        <is>
          <t xml:space="preserve"> </t>
        </is>
      </c>
      <c r="E8" s="4" t="inlineStr">
        <is>
          <t xml:space="preserve"> </t>
        </is>
      </c>
    </row>
    <row r="9">
      <c r="A9" s="4" t="inlineStr">
        <is>
          <t>Total equity</t>
        </is>
      </c>
      <c r="B9" s="7" t="n">
        <v>6782.2</v>
      </c>
      <c r="C9" s="7" t="n">
        <v>6674.1</v>
      </c>
      <c r="D9" s="6" t="n">
        <v>6376.7</v>
      </c>
      <c r="E9" s="6" t="n">
        <v>6238.9</v>
      </c>
    </row>
    <row r="10">
      <c r="A10" s="4" t="inlineStr">
        <is>
          <t>Total liabilities, non-controlling interest, and equity</t>
        </is>
      </c>
      <c r="B10" s="6" t="n">
        <v>23480.2</v>
      </c>
      <c r="C10" s="7" t="n">
        <v>23122.6</v>
      </c>
      <c r="D10" s="4" t="inlineStr">
        <is>
          <t xml:space="preserve"> </t>
        </is>
      </c>
      <c r="E10" s="4" t="inlineStr">
        <is>
          <t xml:space="preserve"> </t>
        </is>
      </c>
    </row>
    <row r="11">
      <c r="A11" s="4" t="inlineStr">
        <is>
          <t>As Previously Reported</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Other current assets</t>
        </is>
      </c>
      <c r="B13" s="4" t="inlineStr">
        <is>
          <t xml:space="preserve"> </t>
        </is>
      </c>
      <c r="C13" s="7" t="n">
        <v>221.3</v>
      </c>
      <c r="D13" s="4" t="inlineStr">
        <is>
          <t xml:space="preserve"> </t>
        </is>
      </c>
      <c r="E13" s="4" t="inlineStr">
        <is>
          <t xml:space="preserve"> </t>
        </is>
      </c>
    </row>
    <row r="14">
      <c r="A14" s="4" t="inlineStr">
        <is>
          <t>Total current assets</t>
        </is>
      </c>
      <c r="B14" s="4" t="inlineStr">
        <is>
          <t xml:space="preserve"> </t>
        </is>
      </c>
      <c r="C14" s="7" t="n">
        <v>7772.2</v>
      </c>
      <c r="D14" s="4" t="inlineStr">
        <is>
          <t xml:space="preserve"> </t>
        </is>
      </c>
      <c r="E14" s="4" t="inlineStr">
        <is>
          <t xml:space="preserve"> </t>
        </is>
      </c>
    </row>
    <row r="15">
      <c r="A15" s="4" t="inlineStr">
        <is>
          <t>Finance receivables, net</t>
        </is>
      </c>
      <c r="B15" s="4" t="inlineStr">
        <is>
          <t xml:space="preserve"> </t>
        </is>
      </c>
      <c r="C15" s="7" t="n">
        <v>3875.2</v>
      </c>
      <c r="D15" s="4" t="inlineStr">
        <is>
          <t xml:space="preserve"> </t>
        </is>
      </c>
      <c r="E15" s="4" t="inlineStr">
        <is>
          <t xml:space="preserve"> </t>
        </is>
      </c>
    </row>
    <row r="16">
      <c r="A16" s="4" t="inlineStr">
        <is>
          <t>Total assets</t>
        </is>
      </c>
      <c r="B16" s="4" t="inlineStr">
        <is>
          <t xml:space="preserve"> </t>
        </is>
      </c>
      <c r="C16" s="7" t="n">
        <v>23127.9</v>
      </c>
      <c r="D16" s="4" t="inlineStr">
        <is>
          <t xml:space="preserve"> </t>
        </is>
      </c>
      <c r="E16" s="4" t="inlineStr">
        <is>
          <t xml:space="preserve"> </t>
        </is>
      </c>
    </row>
    <row r="17">
      <c r="A17" s="4" t="inlineStr">
        <is>
          <t>Retained earnings</t>
        </is>
      </c>
      <c r="B17" s="4" t="inlineStr">
        <is>
          <t xml:space="preserve"> </t>
        </is>
      </c>
      <c r="C17" s="7" t="n">
        <v>5758.8</v>
      </c>
      <c r="D17" s="4" t="inlineStr">
        <is>
          <t xml:space="preserve"> </t>
        </is>
      </c>
      <c r="E17" s="4" t="inlineStr">
        <is>
          <t xml:space="preserve"> </t>
        </is>
      </c>
    </row>
    <row r="18">
      <c r="A18" s="4" t="inlineStr">
        <is>
          <t>Total stockholders’ equity - Lithia Motors, Inc.</t>
        </is>
      </c>
      <c r="B18" s="4" t="inlineStr">
        <is>
          <t xml:space="preserve"> </t>
        </is>
      </c>
      <c r="C18" s="7" t="n">
        <v>6655.5</v>
      </c>
      <c r="D18" s="4" t="inlineStr">
        <is>
          <t xml:space="preserve"> </t>
        </is>
      </c>
      <c r="E18" s="4" t="inlineStr">
        <is>
          <t xml:space="preserve"> </t>
        </is>
      </c>
    </row>
    <row r="19">
      <c r="A19" s="4" t="inlineStr">
        <is>
          <t>Total equity</t>
        </is>
      </c>
      <c r="B19" s="4" t="inlineStr">
        <is>
          <t xml:space="preserve"> </t>
        </is>
      </c>
      <c r="C19" s="7" t="n">
        <v>6679.4</v>
      </c>
      <c r="D19" s="4" t="inlineStr">
        <is>
          <t xml:space="preserve"> </t>
        </is>
      </c>
      <c r="E19" s="4" t="inlineStr">
        <is>
          <t xml:space="preserve"> </t>
        </is>
      </c>
    </row>
    <row r="20">
      <c r="A20" s="4" t="inlineStr">
        <is>
          <t>Total liabilities, non-controlling interest, and equity</t>
        </is>
      </c>
      <c r="B20" s="4" t="inlineStr">
        <is>
          <t xml:space="preserve"> </t>
        </is>
      </c>
      <c r="C20" s="7" t="n">
        <v>23127.9</v>
      </c>
      <c r="D20" s="4" t="inlineStr">
        <is>
          <t xml:space="preserve"> </t>
        </is>
      </c>
      <c r="E20" s="4" t="inlineStr">
        <is>
          <t xml:space="preserve"> </t>
        </is>
      </c>
    </row>
    <row r="21">
      <c r="A21" s="4" t="inlineStr">
        <is>
          <t>Adjustment</t>
        </is>
      </c>
      <c r="B21" s="4" t="inlineStr">
        <is>
          <t xml:space="preserve"> </t>
        </is>
      </c>
      <c r="C21" s="4" t="inlineStr">
        <is>
          <t xml:space="preserve"> </t>
        </is>
      </c>
      <c r="D21" s="4" t="inlineStr">
        <is>
          <t xml:space="preserve"> </t>
        </is>
      </c>
      <c r="E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row>
    <row r="23">
      <c r="A23" s="4" t="inlineStr">
        <is>
          <t>Other current assets</t>
        </is>
      </c>
      <c r="B23" s="4" t="inlineStr">
        <is>
          <t xml:space="preserve"> </t>
        </is>
      </c>
      <c r="C23" s="7" t="n">
        <v>1.7</v>
      </c>
      <c r="D23" s="4" t="inlineStr">
        <is>
          <t xml:space="preserve"> </t>
        </is>
      </c>
      <c r="E23" s="4" t="inlineStr">
        <is>
          <t xml:space="preserve"> </t>
        </is>
      </c>
    </row>
    <row r="24">
      <c r="A24" s="4" t="inlineStr">
        <is>
          <t>Total current assets</t>
        </is>
      </c>
      <c r="B24" s="4" t="inlineStr">
        <is>
          <t xml:space="preserve"> </t>
        </is>
      </c>
      <c r="C24" s="7" t="n">
        <v>1.7</v>
      </c>
      <c r="D24" s="4" t="inlineStr">
        <is>
          <t xml:space="preserve"> </t>
        </is>
      </c>
      <c r="E24" s="4" t="inlineStr">
        <is>
          <t xml:space="preserve"> </t>
        </is>
      </c>
    </row>
    <row r="25">
      <c r="A25" s="4" t="inlineStr">
        <is>
          <t>Finance receivables, net</t>
        </is>
      </c>
      <c r="B25" s="4" t="inlineStr">
        <is>
          <t xml:space="preserve"> </t>
        </is>
      </c>
      <c r="C25" s="5" t="n">
        <v>-7</v>
      </c>
      <c r="D25" s="4" t="inlineStr">
        <is>
          <t xml:space="preserve"> </t>
        </is>
      </c>
      <c r="E25" s="4" t="inlineStr">
        <is>
          <t xml:space="preserve"> </t>
        </is>
      </c>
    </row>
    <row r="26">
      <c r="A26" s="4" t="inlineStr">
        <is>
          <t>Total assets</t>
        </is>
      </c>
      <c r="B26" s="4" t="inlineStr">
        <is>
          <t xml:space="preserve"> </t>
        </is>
      </c>
      <c r="C26" s="7" t="n">
        <v>-5.3</v>
      </c>
      <c r="D26" s="4" t="inlineStr">
        <is>
          <t xml:space="preserve"> </t>
        </is>
      </c>
      <c r="E26" s="4" t="inlineStr">
        <is>
          <t xml:space="preserve"> </t>
        </is>
      </c>
    </row>
    <row r="27">
      <c r="A27" s="4" t="inlineStr">
        <is>
          <t>Retained earnings</t>
        </is>
      </c>
      <c r="B27" s="4" t="inlineStr">
        <is>
          <t xml:space="preserve"> </t>
        </is>
      </c>
      <c r="C27" s="7" t="n">
        <v>-5.3</v>
      </c>
      <c r="D27" s="4" t="inlineStr">
        <is>
          <t xml:space="preserve"> </t>
        </is>
      </c>
      <c r="E27" s="4" t="inlineStr">
        <is>
          <t xml:space="preserve"> </t>
        </is>
      </c>
    </row>
    <row r="28">
      <c r="A28" s="4" t="inlineStr">
        <is>
          <t>Total stockholders’ equity - Lithia Motors, Inc.</t>
        </is>
      </c>
      <c r="B28" s="4" t="inlineStr">
        <is>
          <t xml:space="preserve"> </t>
        </is>
      </c>
      <c r="C28" s="7" t="n">
        <v>-5.3</v>
      </c>
      <c r="D28" s="4" t="inlineStr">
        <is>
          <t xml:space="preserve"> </t>
        </is>
      </c>
      <c r="E28" s="4" t="inlineStr">
        <is>
          <t xml:space="preserve"> </t>
        </is>
      </c>
    </row>
    <row r="29">
      <c r="A29" s="4" t="inlineStr">
        <is>
          <t>Total equity</t>
        </is>
      </c>
      <c r="B29" s="4" t="inlineStr">
        <is>
          <t xml:space="preserve"> </t>
        </is>
      </c>
      <c r="C29" s="7" t="n">
        <v>-5.3</v>
      </c>
      <c r="D29" s="4" t="inlineStr">
        <is>
          <t xml:space="preserve"> </t>
        </is>
      </c>
      <c r="E29" s="4" t="inlineStr">
        <is>
          <t xml:space="preserve"> </t>
        </is>
      </c>
    </row>
    <row r="30">
      <c r="A30" s="4" t="inlineStr">
        <is>
          <t>Total liabilities, non-controlling interest, and equity</t>
        </is>
      </c>
      <c r="B30" s="4" t="inlineStr">
        <is>
          <t xml:space="preserve"> </t>
        </is>
      </c>
      <c r="C30" s="6" t="n">
        <v>-5.3</v>
      </c>
      <c r="D30" s="4" t="inlineStr">
        <is>
          <t xml:space="preserve"> </t>
        </is>
      </c>
      <c r="E3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 before allowance for credit loss</t>
        </is>
      </c>
      <c r="B3" s="6" t="n">
        <v>1404.8</v>
      </c>
      <c r="C3" s="6" t="n">
        <v>1239.3</v>
      </c>
    </row>
    <row r="4">
      <c r="A4" s="4" t="inlineStr">
        <is>
          <t>Less: Allowance for doubtful accounts</t>
        </is>
      </c>
      <c r="B4" s="7" t="n">
        <v>-5.6</v>
      </c>
      <c r="C4" s="7" t="n">
        <v>-2.3</v>
      </c>
    </row>
    <row r="5">
      <c r="A5" s="4" t="inlineStr">
        <is>
          <t>Total accounts receivable, net</t>
        </is>
      </c>
      <c r="B5" s="7" t="n">
        <v>1399.2</v>
      </c>
      <c r="C5" s="5" t="n">
        <v>1237</v>
      </c>
    </row>
    <row r="6">
      <c r="A6" s="4" t="inlineStr">
        <is>
          <t>Contracts in transi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before allowance for credit loss</t>
        </is>
      </c>
      <c r="B8" s="5" t="n">
        <v>593</v>
      </c>
      <c r="C8" s="7" t="n">
        <v>497.4</v>
      </c>
    </row>
    <row r="9">
      <c r="A9" s="4" t="inlineStr">
        <is>
          <t>Trade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before allowance for credit loss</t>
        </is>
      </c>
      <c r="B11" s="7" t="n">
        <v>159.8</v>
      </c>
      <c r="C11" s="7" t="n">
        <v>166.5</v>
      </c>
    </row>
    <row r="12">
      <c r="A12" s="4" t="inlineStr">
        <is>
          <t>Vehicle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before allowance for credit loss</t>
        </is>
      </c>
      <c r="B14" s="7" t="n">
        <v>306.2</v>
      </c>
      <c r="C14" s="7" t="n">
        <v>243.7</v>
      </c>
    </row>
    <row r="15">
      <c r="A15" s="4" t="inlineStr">
        <is>
          <t>Manufacturer receivabl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before allowance for credit loss</t>
        </is>
      </c>
      <c r="B17" s="7" t="n">
        <v>326.7</v>
      </c>
      <c r="C17" s="7" t="n">
        <v>306.3</v>
      </c>
    </row>
    <row r="18">
      <c r="A18" s="4" t="inlineStr">
        <is>
          <t>Other receivables, curr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ccounts receivable, before allowance for credit loss</t>
        </is>
      </c>
      <c r="B20" s="6" t="n">
        <v>19.1</v>
      </c>
      <c r="C20" s="6" t="n">
        <v>2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NOTES PAYABLE - Schedule of Inventories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Total inventories</t>
        </is>
      </c>
      <c r="B3" s="9" t="n">
        <v>5749</v>
      </c>
      <c r="C3" s="6" t="n">
        <v>5911.7</v>
      </c>
    </row>
    <row r="4">
      <c r="A4" s="4" t="inlineStr">
        <is>
          <t>New vehicl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7" t="n">
        <v>3325.2</v>
      </c>
      <c r="C6" s="7" t="n">
        <v>3555.3</v>
      </c>
    </row>
    <row r="7">
      <c r="A7" s="4" t="inlineStr">
        <is>
          <t>Used vehic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7" t="n">
        <v>2155.4</v>
      </c>
      <c r="C9" s="7" t="n">
        <v>2085.6</v>
      </c>
    </row>
    <row r="10">
      <c r="A10" s="4" t="inlineStr">
        <is>
          <t>Parts and accessor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6" t="n">
        <v>268.4</v>
      </c>
      <c r="C12" s="6" t="n">
        <v>27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NOTES PAYABLE - Schedule of Debt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loor plan notes payable</t>
        </is>
      </c>
      <c r="B3" s="6" t="n">
        <v>2102.1</v>
      </c>
      <c r="C3" s="6" t="n">
        <v>2055.1</v>
      </c>
    </row>
    <row r="4">
      <c r="A4" s="4" t="inlineStr">
        <is>
          <t>Floor plan notes payable: non-trade</t>
        </is>
      </c>
      <c r="B4" s="7" t="n">
        <v>2802.8</v>
      </c>
      <c r="C4" s="5" t="n">
        <v>2848</v>
      </c>
    </row>
    <row r="5">
      <c r="A5" s="4" t="inlineStr">
        <is>
          <t>Total floor plan debt</t>
        </is>
      </c>
      <c r="B5" s="6" t="n">
        <v>4904.9</v>
      </c>
      <c r="C5" s="6" t="n">
        <v>490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FINANCE RECEIVABLES - Narrative (Details)</t>
        </is>
      </c>
      <c r="B1" s="2" t="inlineStr">
        <is>
          <t>Mar. 31, 2025</t>
        </is>
      </c>
    </row>
    <row r="2">
      <c r="A2" s="3" t="inlineStr">
        <is>
          <t>Accounts, Notes, Loans and Financing Receivable [Line Items]</t>
        </is>
      </c>
      <c r="B2" s="4" t="inlineStr">
        <is>
          <t xml:space="preserve"> </t>
        </is>
      </c>
    </row>
    <row r="3">
      <c r="A3" s="4" t="inlineStr">
        <is>
          <t>Finance receivables, threshold period past due (in days)</t>
        </is>
      </c>
      <c r="B3" s="4" t="inlineStr">
        <is>
          <t>120 days</t>
        </is>
      </c>
    </row>
    <row r="4">
      <c r="A4" s="4" t="inlineStr">
        <is>
          <t>Loans Receivables | Auto Loan Receivables</t>
        </is>
      </c>
      <c r="B4" s="4" t="inlineStr">
        <is>
          <t xml:space="preserve"> </t>
        </is>
      </c>
    </row>
    <row r="5">
      <c r="A5" s="3" t="inlineStr">
        <is>
          <t>Accounts, Notes, Loans and Financing Receivable [Line Items]</t>
        </is>
      </c>
      <c r="B5" s="4" t="inlineStr">
        <is>
          <t xml:space="preserve"> </t>
        </is>
      </c>
    </row>
    <row r="6">
      <c r="A6" s="4" t="inlineStr">
        <is>
          <t>Loan receivables aged less than 60 days past due, percent (more than)</t>
        </is>
      </c>
      <c r="B6" s="10" t="n">
        <v>0.99</v>
      </c>
    </row>
    <row r="7">
      <c r="A7" s="4" t="inlineStr">
        <is>
          <t>Loan receivable on non-accrual status, percent (less than)</t>
        </is>
      </c>
      <c r="B7" s="10" t="n">
        <v>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chedule of Finance Receivables, Net (Details) - USD ($) $ in Million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finance receivables</t>
        </is>
      </c>
      <c r="B3" s="6" t="n">
        <v>4153.1</v>
      </c>
      <c r="C3" s="6" t="n">
        <v>3971.1</v>
      </c>
      <c r="D3" s="4" t="inlineStr">
        <is>
          <t xml:space="preserve"> </t>
        </is>
      </c>
      <c r="E3" s="4" t="inlineStr">
        <is>
          <t xml:space="preserve"> </t>
        </is>
      </c>
    </row>
    <row r="4">
      <c r="A4" s="4" t="inlineStr">
        <is>
          <t>Accrued interest and fees</t>
        </is>
      </c>
      <c r="B4" s="7" t="n">
        <v>21.9</v>
      </c>
      <c r="C4" s="7" t="n">
        <v>20.5</v>
      </c>
      <c r="D4" s="4" t="inlineStr">
        <is>
          <t xml:space="preserve"> </t>
        </is>
      </c>
      <c r="E4" s="4" t="inlineStr">
        <is>
          <t xml:space="preserve"> </t>
        </is>
      </c>
    </row>
    <row r="5">
      <c r="A5" s="4" t="inlineStr">
        <is>
          <t>Less: Allowance for credit losses</t>
        </is>
      </c>
      <c r="B5" s="7" t="n">
        <v>-127.5</v>
      </c>
      <c r="C5" s="7" t="n">
        <v>-123.4</v>
      </c>
      <c r="D5" s="6" t="n">
        <v>-111.8</v>
      </c>
      <c r="E5" s="6" t="n">
        <v>-106.4</v>
      </c>
    </row>
    <row r="6">
      <c r="A6" s="4" t="inlineStr">
        <is>
          <t>Finance receivables, net</t>
        </is>
      </c>
      <c r="B6" s="7" t="n">
        <v>4047.5</v>
      </c>
      <c r="C6" s="7" t="n">
        <v>3868.2</v>
      </c>
      <c r="D6" s="4" t="inlineStr">
        <is>
          <t xml:space="preserve"> </t>
        </is>
      </c>
      <c r="E6" s="4" t="inlineStr">
        <is>
          <t xml:space="preserve"> </t>
        </is>
      </c>
    </row>
    <row r="7">
      <c r="A7" s="4" t="inlineStr">
        <is>
          <t>Asset-backed term funding</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finance receivables</t>
        </is>
      </c>
      <c r="B9" s="5" t="n">
        <v>2868</v>
      </c>
      <c r="C9" s="7" t="n">
        <v>2604.9</v>
      </c>
      <c r="D9" s="4" t="inlineStr">
        <is>
          <t xml:space="preserve"> </t>
        </is>
      </c>
      <c r="E9" s="4" t="inlineStr">
        <is>
          <t xml:space="preserve"> </t>
        </is>
      </c>
    </row>
    <row r="10">
      <c r="A10" s="4" t="inlineStr">
        <is>
          <t>Warehouse faciliti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finance receivables</t>
        </is>
      </c>
      <c r="B12" s="7" t="n">
        <v>956.4</v>
      </c>
      <c r="C12" s="5" t="n">
        <v>1052</v>
      </c>
      <c r="D12" s="4" t="inlineStr">
        <is>
          <t xml:space="preserve"> </t>
        </is>
      </c>
      <c r="E12" s="4" t="inlineStr">
        <is>
          <t xml:space="preserve"> </t>
        </is>
      </c>
    </row>
    <row r="13">
      <c r="A13" s="4" t="inlineStr">
        <is>
          <t>Other managed receivable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finance receivables</t>
        </is>
      </c>
      <c r="B15" s="6" t="n">
        <v>328.7</v>
      </c>
      <c r="C15" s="6" t="n">
        <v>314.2</v>
      </c>
      <c r="D15" s="4" t="inlineStr">
        <is>
          <t xml:space="preserve"> </t>
        </is>
      </c>
      <c r="E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Finance Receivables by FICO Score (Details) - USD ($) $ in Million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Total finance receivables</t>
        </is>
      </c>
      <c r="B3" s="6" t="n">
        <v>4153.1</v>
      </c>
      <c r="C3" s="6" t="n">
        <v>3971.1</v>
      </c>
    </row>
    <row r="4">
      <c r="A4" s="4" t="inlineStr">
        <is>
          <t>Auto Loan Receivable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Current year</t>
        </is>
      </c>
      <c r="B6" s="5" t="n">
        <v>554</v>
      </c>
      <c r="C6" s="7" t="n">
        <v>1675.4</v>
      </c>
    </row>
    <row r="7">
      <c r="A7" s="4" t="inlineStr">
        <is>
          <t>Fiscal year before current fiscal year</t>
        </is>
      </c>
      <c r="B7" s="7" t="n">
        <v>1542.7</v>
      </c>
      <c r="C7" s="7" t="n">
        <v>1173.3</v>
      </c>
    </row>
    <row r="8">
      <c r="A8" s="4" t="inlineStr">
        <is>
          <t>Two years before current fiscal year</t>
        </is>
      </c>
      <c r="B8" s="7" t="n">
        <v>1046.9</v>
      </c>
      <c r="C8" s="7" t="n">
        <v>782.7</v>
      </c>
    </row>
    <row r="9">
      <c r="A9" s="4" t="inlineStr">
        <is>
          <t>Three years before current fiscal year</t>
        </is>
      </c>
      <c r="B9" s="7" t="n">
        <v>691.9</v>
      </c>
      <c r="C9" s="7" t="n">
        <v>148.7</v>
      </c>
    </row>
    <row r="10">
      <c r="A10" s="4" t="inlineStr">
        <is>
          <t>Four years before current fiscal year</t>
        </is>
      </c>
      <c r="B10" s="7" t="n">
        <v>127.8</v>
      </c>
      <c r="C10" s="7" t="n">
        <v>14.2</v>
      </c>
    </row>
    <row r="11">
      <c r="A11" s="4" t="inlineStr">
        <is>
          <t>Five years before current fiscal year</t>
        </is>
      </c>
      <c r="B11" s="7" t="n">
        <v>11.5</v>
      </c>
      <c r="C11" s="4" t="inlineStr">
        <is>
          <t xml:space="preserve"> </t>
        </is>
      </c>
    </row>
    <row r="12">
      <c r="A12" s="4" t="inlineStr">
        <is>
          <t>Total finance receivables</t>
        </is>
      </c>
      <c r="B12" s="7" t="n">
        <v>3974.8</v>
      </c>
      <c r="C12" s="7" t="n">
        <v>3794.3</v>
      </c>
    </row>
    <row r="13">
      <c r="A13" s="4" t="inlineStr">
        <is>
          <t>Other Finance Receivabl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finance receivables</t>
        </is>
      </c>
      <c r="B15" s="7" t="n">
        <v>178.3</v>
      </c>
      <c r="C15" s="7" t="n">
        <v>176.8</v>
      </c>
    </row>
    <row r="16">
      <c r="A16" s="4" t="inlineStr">
        <is>
          <t>Less than 599 | Auto Loan Receivables</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Current year</t>
        </is>
      </c>
      <c r="B18" s="5" t="n">
        <v>13</v>
      </c>
      <c r="C18" s="5" t="n">
        <v>53</v>
      </c>
    </row>
    <row r="19">
      <c r="A19" s="4" t="inlineStr">
        <is>
          <t>Fiscal year before current fiscal year</t>
        </is>
      </c>
      <c r="B19" s="7" t="n">
        <v>48.8</v>
      </c>
      <c r="C19" s="7" t="n">
        <v>39.7</v>
      </c>
    </row>
    <row r="20">
      <c r="A20" s="4" t="inlineStr">
        <is>
          <t>Two years before current fiscal year</t>
        </is>
      </c>
      <c r="B20" s="7" t="n">
        <v>34.7</v>
      </c>
      <c r="C20" s="7" t="n">
        <v>22.4</v>
      </c>
    </row>
    <row r="21">
      <c r="A21" s="4" t="inlineStr">
        <is>
          <t>Three years before current fiscal year</t>
        </is>
      </c>
      <c r="B21" s="7" t="n">
        <v>19.2</v>
      </c>
      <c r="C21" s="7" t="n">
        <v>9.9</v>
      </c>
    </row>
    <row r="22">
      <c r="A22" s="4" t="inlineStr">
        <is>
          <t>Four years before current fiscal year</t>
        </is>
      </c>
      <c r="B22" s="7" t="n">
        <v>8.300000000000001</v>
      </c>
      <c r="C22" s="7" t="n">
        <v>1.4</v>
      </c>
    </row>
    <row r="23">
      <c r="A23" s="4" t="inlineStr">
        <is>
          <t>Five years before current fiscal year</t>
        </is>
      </c>
      <c r="B23" s="5" t="n">
        <v>1</v>
      </c>
      <c r="C23" s="4" t="inlineStr">
        <is>
          <t xml:space="preserve"> </t>
        </is>
      </c>
    </row>
    <row r="24">
      <c r="A24" s="4" t="inlineStr">
        <is>
          <t>Total finance receivables</t>
        </is>
      </c>
      <c r="B24" s="5" t="n">
        <v>125</v>
      </c>
      <c r="C24" s="7" t="n">
        <v>126.4</v>
      </c>
    </row>
    <row r="25">
      <c r="A25" s="4" t="inlineStr">
        <is>
          <t>FICO Score, 600 to 699 | Auto Loan Receivable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Current year</t>
        </is>
      </c>
      <c r="B27" s="7" t="n">
        <v>154.3</v>
      </c>
      <c r="C27" s="7" t="n">
        <v>534.1</v>
      </c>
    </row>
    <row r="28">
      <c r="A28" s="4" t="inlineStr">
        <is>
          <t>Fiscal year before current fiscal year</t>
        </is>
      </c>
      <c r="B28" s="7" t="n">
        <v>499.9</v>
      </c>
      <c r="C28" s="7" t="n">
        <v>406.2</v>
      </c>
    </row>
    <row r="29">
      <c r="A29" s="4" t="inlineStr">
        <is>
          <t>Two years before current fiscal year</t>
        </is>
      </c>
      <c r="B29" s="7" t="n">
        <v>362.4</v>
      </c>
      <c r="C29" s="7" t="n">
        <v>298.8</v>
      </c>
    </row>
    <row r="30">
      <c r="A30" s="4" t="inlineStr">
        <is>
          <t>Three years before current fiscal year</t>
        </is>
      </c>
      <c r="B30" s="7" t="n">
        <v>263.2</v>
      </c>
      <c r="C30" s="7" t="n">
        <v>90.2</v>
      </c>
    </row>
    <row r="31">
      <c r="A31" s="4" t="inlineStr">
        <is>
          <t>Four years before current fiscal year</t>
        </is>
      </c>
      <c r="B31" s="7" t="n">
        <v>77.40000000000001</v>
      </c>
      <c r="C31" s="7" t="n">
        <v>8.300000000000001</v>
      </c>
    </row>
    <row r="32">
      <c r="A32" s="4" t="inlineStr">
        <is>
          <t>Five years before current fiscal year</t>
        </is>
      </c>
      <c r="B32" s="7" t="n">
        <v>6.8</v>
      </c>
      <c r="C32" s="4" t="inlineStr">
        <is>
          <t xml:space="preserve"> </t>
        </is>
      </c>
    </row>
    <row r="33">
      <c r="A33" s="4" t="inlineStr">
        <is>
          <t>Total finance receivables</t>
        </is>
      </c>
      <c r="B33" s="5" t="n">
        <v>1364</v>
      </c>
      <c r="C33" s="7" t="n">
        <v>1337.6</v>
      </c>
    </row>
    <row r="34">
      <c r="A34" s="4" t="inlineStr">
        <is>
          <t>FICO Score, 700 to 774 | Auto Loan Receivables</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Current year</t>
        </is>
      </c>
      <c r="B36" s="7" t="n">
        <v>185.2</v>
      </c>
      <c r="C36" s="7" t="n">
        <v>560.2</v>
      </c>
    </row>
    <row r="37">
      <c r="A37" s="4" t="inlineStr">
        <is>
          <t>Fiscal year before current fiscal year</t>
        </is>
      </c>
      <c r="B37" s="7" t="n">
        <v>519.1</v>
      </c>
      <c r="C37" s="7" t="n">
        <v>402.5</v>
      </c>
    </row>
    <row r="38">
      <c r="A38" s="4" t="inlineStr">
        <is>
          <t>Two years before current fiscal year</t>
        </is>
      </c>
      <c r="B38" s="7" t="n">
        <v>361.6</v>
      </c>
      <c r="C38" s="7" t="n">
        <v>284.9</v>
      </c>
    </row>
    <row r="39">
      <c r="A39" s="4" t="inlineStr">
        <is>
          <t>Three years before current fiscal year</t>
        </is>
      </c>
      <c r="B39" s="7" t="n">
        <v>253.2</v>
      </c>
      <c r="C39" s="7" t="n">
        <v>39.5</v>
      </c>
    </row>
    <row r="40">
      <c r="A40" s="4" t="inlineStr">
        <is>
          <t>Four years before current fiscal year</t>
        </is>
      </c>
      <c r="B40" s="7" t="n">
        <v>34.2</v>
      </c>
      <c r="C40" s="7" t="n">
        <v>3.2</v>
      </c>
    </row>
    <row r="41">
      <c r="A41" s="4" t="inlineStr">
        <is>
          <t>Five years before current fiscal year</t>
        </is>
      </c>
      <c r="B41" s="7" t="n">
        <v>2.7</v>
      </c>
      <c r="C41" s="4" t="inlineStr">
        <is>
          <t xml:space="preserve"> </t>
        </is>
      </c>
    </row>
    <row r="42">
      <c r="A42" s="4" t="inlineStr">
        <is>
          <t>Total finance receivables</t>
        </is>
      </c>
      <c r="B42" s="5" t="n">
        <v>1356</v>
      </c>
      <c r="C42" s="7" t="n">
        <v>1290.3</v>
      </c>
    </row>
    <row r="43">
      <c r="A43" s="4" t="inlineStr">
        <is>
          <t>FICO Score, Greater than 775 | Auto Loan Receivables</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Current year</t>
        </is>
      </c>
      <c r="B45" s="7" t="n">
        <v>201.5</v>
      </c>
      <c r="C45" s="7" t="n">
        <v>528.1</v>
      </c>
    </row>
    <row r="46">
      <c r="A46" s="4" t="inlineStr">
        <is>
          <t>Fiscal year before current fiscal year</t>
        </is>
      </c>
      <c r="B46" s="7" t="n">
        <v>474.9</v>
      </c>
      <c r="C46" s="7" t="n">
        <v>324.9</v>
      </c>
    </row>
    <row r="47">
      <c r="A47" s="4" t="inlineStr">
        <is>
          <t>Two years before current fiscal year</t>
        </is>
      </c>
      <c r="B47" s="7" t="n">
        <v>288.2</v>
      </c>
      <c r="C47" s="7" t="n">
        <v>176.6</v>
      </c>
    </row>
    <row r="48">
      <c r="A48" s="4" t="inlineStr">
        <is>
          <t>Three years before current fiscal year</t>
        </is>
      </c>
      <c r="B48" s="7" t="n">
        <v>156.3</v>
      </c>
      <c r="C48" s="7" t="n">
        <v>9.1</v>
      </c>
    </row>
    <row r="49">
      <c r="A49" s="4" t="inlineStr">
        <is>
          <t>Four years before current fiscal year</t>
        </is>
      </c>
      <c r="B49" s="7" t="n">
        <v>7.9</v>
      </c>
      <c r="C49" s="7" t="n">
        <v>1.3</v>
      </c>
    </row>
    <row r="50">
      <c r="A50" s="4" t="inlineStr">
        <is>
          <t>Five years before current fiscal year</t>
        </is>
      </c>
      <c r="B50" s="5" t="n">
        <v>1</v>
      </c>
      <c r="C50" s="4" t="inlineStr">
        <is>
          <t xml:space="preserve"> </t>
        </is>
      </c>
    </row>
    <row r="51">
      <c r="A51" s="4" t="inlineStr">
        <is>
          <t>Total finance receivables</t>
        </is>
      </c>
      <c r="B51" s="6" t="n">
        <v>1129.8</v>
      </c>
      <c r="C51" s="9" t="n">
        <v>10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Financing Receivable, Noncurrent, Allowance for Credit Loss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Allowance at beginning of period</t>
        </is>
      </c>
      <c r="B4" s="6" t="n">
        <v>123.4</v>
      </c>
      <c r="C4" s="6" t="n">
        <v>106.4</v>
      </c>
    </row>
    <row r="5">
      <c r="A5" s="4" t="inlineStr">
        <is>
          <t>Charge-offs</t>
        </is>
      </c>
      <c r="B5" s="7" t="n">
        <v>-43.1</v>
      </c>
      <c r="C5" s="7" t="n">
        <v>-34.1</v>
      </c>
    </row>
    <row r="6">
      <c r="A6" s="4" t="inlineStr">
        <is>
          <t>Recoveries</t>
        </is>
      </c>
      <c r="B6" s="7" t="n">
        <v>21.7</v>
      </c>
      <c r="C6" s="7" t="n">
        <v>14.8</v>
      </c>
    </row>
    <row r="7">
      <c r="A7" s="4" t="inlineStr">
        <is>
          <t>Sold loans</t>
        </is>
      </c>
      <c r="B7" s="5" t="n">
        <v>0</v>
      </c>
      <c r="C7" s="7" t="n">
        <v>-0.3</v>
      </c>
    </row>
    <row r="8">
      <c r="A8" s="4" t="inlineStr">
        <is>
          <t>Provision expense</t>
        </is>
      </c>
      <c r="B8" s="7" t="n">
        <v>25.5</v>
      </c>
      <c r="C8" s="5" t="n">
        <v>25</v>
      </c>
    </row>
    <row r="9">
      <c r="A9" s="4" t="inlineStr">
        <is>
          <t>Allowance at end of period</t>
        </is>
      </c>
      <c r="B9" s="6" t="n">
        <v>127.5</v>
      </c>
      <c r="C9" s="6" t="n">
        <v>111.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Charge-off Activity (Details) - USD ($) $ in Millions</t>
        </is>
      </c>
      <c r="B1" s="2" t="inlineStr">
        <is>
          <t>3 Months Ended</t>
        </is>
      </c>
    </row>
    <row r="2">
      <c r="B2" s="2" t="inlineStr">
        <is>
          <t>Mar. 31, 2025</t>
        </is>
      </c>
      <c r="C2" s="2" t="inlineStr">
        <is>
          <t>Mar. 31, 2024</t>
        </is>
      </c>
    </row>
    <row r="3">
      <c r="A3" s="3" t="inlineStr">
        <is>
          <t>Financing Receivable Excluding Accrued Interest Allowance For Credit Loss Writeoff By Origination Year [Abstract]</t>
        </is>
      </c>
      <c r="B3" s="4" t="inlineStr">
        <is>
          <t xml:space="preserve"> </t>
        </is>
      </c>
      <c r="C3" s="4" t="inlineStr">
        <is>
          <t xml:space="preserve"> </t>
        </is>
      </c>
    </row>
    <row r="4">
      <c r="A4" s="4" t="inlineStr">
        <is>
          <t>2025</t>
        </is>
      </c>
      <c r="B4" s="9" t="n">
        <v>0</v>
      </c>
      <c r="C4" s="9" t="n">
        <v>0</v>
      </c>
    </row>
    <row r="5">
      <c r="A5" s="4" t="inlineStr">
        <is>
          <t>2024</t>
        </is>
      </c>
      <c r="B5" s="7" t="n">
        <v>11.5</v>
      </c>
      <c r="C5" s="5" t="n">
        <v>0</v>
      </c>
    </row>
    <row r="6">
      <c r="A6" s="4" t="inlineStr">
        <is>
          <t>2023</t>
        </is>
      </c>
      <c r="B6" s="7" t="n">
        <v>15.9</v>
      </c>
      <c r="C6" s="7" t="n">
        <v>13.4</v>
      </c>
    </row>
    <row r="7">
      <c r="A7" s="4" t="inlineStr">
        <is>
          <t>2022</t>
        </is>
      </c>
      <c r="B7" s="7" t="n">
        <v>10.7</v>
      </c>
      <c r="C7" s="7" t="n">
        <v>15.1</v>
      </c>
    </row>
    <row r="8">
      <c r="A8" s="4" t="inlineStr">
        <is>
          <t>2021</t>
        </is>
      </c>
      <c r="B8" s="7" t="n">
        <v>3.1</v>
      </c>
      <c r="C8" s="7" t="n">
        <v>4.9</v>
      </c>
    </row>
    <row r="9">
      <c r="A9" s="4" t="inlineStr">
        <is>
          <t>2020 and prior</t>
        </is>
      </c>
      <c r="B9" s="7" t="n">
        <v>0.1</v>
      </c>
      <c r="C9" s="5" t="n">
        <v>0</v>
      </c>
    </row>
    <row r="10">
      <c r="A10" s="4" t="inlineStr">
        <is>
          <t>Other finance receivables</t>
        </is>
      </c>
      <c r="B10" s="7" t="n">
        <v>1.8</v>
      </c>
      <c r="C10" s="7" t="n">
        <v>0.7</v>
      </c>
    </row>
    <row r="11">
      <c r="A11" s="4" t="inlineStr">
        <is>
          <t>Total charge-offs</t>
        </is>
      </c>
      <c r="B11" s="6" t="n">
        <v>43.1</v>
      </c>
      <c r="C11" s="6" t="n">
        <v>34.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11.2</v>
      </c>
      <c r="C4" s="9" t="n">
        <v>165</v>
      </c>
    </row>
    <row r="5">
      <c r="A5" s="3" t="inlineStr">
        <is>
          <t>Other comprehensive income (loss), net of tax:</t>
        </is>
      </c>
      <c r="B5" s="4" t="inlineStr">
        <is>
          <t xml:space="preserve"> </t>
        </is>
      </c>
      <c r="C5" s="4" t="inlineStr">
        <is>
          <t xml:space="preserve"> </t>
        </is>
      </c>
    </row>
    <row r="6">
      <c r="A6" s="4" t="inlineStr">
        <is>
          <t>Foreign currency translation adjustment</t>
        </is>
      </c>
      <c r="B6" s="7" t="n">
        <v>35.9</v>
      </c>
      <c r="C6" s="7" t="n">
        <v>-16.2</v>
      </c>
    </row>
    <row r="7">
      <c r="A7" s="4" t="inlineStr">
        <is>
          <t>Unrealized gain (loss) on debt securities, net of tax (provision) benefit of $(0.1) and $0.1</t>
        </is>
      </c>
      <c r="B7" s="7" t="n">
        <v>0.4</v>
      </c>
      <c r="C7" s="7" t="n">
        <v>-0.2</v>
      </c>
    </row>
    <row r="8">
      <c r="A8" s="4" t="inlineStr">
        <is>
          <t>Gain on cash flow hedges, net of tax provision of $0.3 and $—</t>
        </is>
      </c>
      <c r="B8" s="7" t="n">
        <v>0.8</v>
      </c>
      <c r="C8" s="5" t="n">
        <v>0</v>
      </c>
    </row>
    <row r="9">
      <c r="A9" s="4" t="inlineStr">
        <is>
          <t>Total other comprehensive income (loss), net of tax</t>
        </is>
      </c>
      <c r="B9" s="7" t="n">
        <v>37.1</v>
      </c>
      <c r="C9" s="7" t="n">
        <v>-16.4</v>
      </c>
    </row>
    <row r="10">
      <c r="A10" s="4" t="inlineStr">
        <is>
          <t>Comprehensive income</t>
        </is>
      </c>
      <c r="B10" s="7" t="n">
        <v>248.3</v>
      </c>
      <c r="C10" s="7" t="n">
        <v>148.6</v>
      </c>
    </row>
    <row r="11">
      <c r="A11" s="4" t="inlineStr">
        <is>
          <t>Comprehensive income attributable to non-controlling interest</t>
        </is>
      </c>
      <c r="B11" s="7" t="n">
        <v>-1.7</v>
      </c>
      <c r="C11" s="7" t="n">
        <v>-1.5</v>
      </c>
    </row>
    <row r="12">
      <c r="A12" s="4" t="inlineStr">
        <is>
          <t>Comprehensive income attributable to redeemable non-controlling interest</t>
        </is>
      </c>
      <c r="B12" s="5" t="n">
        <v>0</v>
      </c>
      <c r="C12" s="7" t="n">
        <v>-0.9</v>
      </c>
    </row>
    <row r="13">
      <c r="A13" s="4" t="inlineStr">
        <is>
          <t>Comprehensive income attributable to Lithia Motors, Inc.</t>
        </is>
      </c>
      <c r="B13" s="6" t="n">
        <v>246.6</v>
      </c>
      <c r="C13" s="6" t="n">
        <v>14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FRANCHISE VALUE - Schedule of Goodwill (Details) - USD ($) $ in Million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eginning balance</t>
        </is>
      </c>
      <c r="B4" s="6" t="n">
        <v>2115.5</v>
      </c>
      <c r="C4" s="6" t="n">
        <v>1930.6</v>
      </c>
    </row>
    <row r="5">
      <c r="A5" s="4" t="inlineStr">
        <is>
          <t>Adjustments to purchase price allocations</t>
        </is>
      </c>
      <c r="B5" s="4" t="inlineStr">
        <is>
          <t xml:space="preserve"> </t>
        </is>
      </c>
      <c r="C5" s="7" t="n">
        <v>47.7</v>
      </c>
    </row>
    <row r="6">
      <c r="A6" s="4" t="inlineStr">
        <is>
          <t>Additions through acquisitions</t>
        </is>
      </c>
      <c r="B6" s="7" t="n">
        <v>281.5</v>
      </c>
      <c r="C6" s="5" t="n">
        <v>167</v>
      </c>
    </row>
    <row r="7">
      <c r="A7" s="4" t="inlineStr">
        <is>
          <t>Reductions through disposals</t>
        </is>
      </c>
      <c r="B7" s="7" t="n">
        <v>-3.9</v>
      </c>
      <c r="C7" s="7" t="n">
        <v>-22.1</v>
      </c>
    </row>
    <row r="8">
      <c r="A8" s="4" t="inlineStr">
        <is>
          <t>Currency translation</t>
        </is>
      </c>
      <c r="B8" s="7" t="n">
        <v>4.1</v>
      </c>
      <c r="C8" s="7" t="n">
        <v>-7.7</v>
      </c>
    </row>
    <row r="9">
      <c r="A9" s="4" t="inlineStr">
        <is>
          <t>Ending balance</t>
        </is>
      </c>
      <c r="B9" s="7" t="n">
        <v>2397.2</v>
      </c>
      <c r="C9" s="7" t="n">
        <v>2115.5</v>
      </c>
    </row>
    <row r="10">
      <c r="A10" s="4" t="inlineStr">
        <is>
          <t>2023 Acquisi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dditions through acquisitions</t>
        </is>
      </c>
      <c r="B12" s="4" t="inlineStr">
        <is>
          <t xml:space="preserve"> </t>
        </is>
      </c>
      <c r="C12" s="7" t="n">
        <v>146.6</v>
      </c>
    </row>
    <row r="13">
      <c r="A13" s="4" t="inlineStr">
        <is>
          <t>2024 Acquisition</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Additions through acquisitions</t>
        </is>
      </c>
      <c r="B15" s="7" t="n">
        <v>281.5</v>
      </c>
      <c r="C15" s="7" t="n">
        <v>20.4</v>
      </c>
    </row>
    <row r="16">
      <c r="A16" s="4" t="inlineStr">
        <is>
          <t>Vehicle Operation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7" t="n">
        <v>2099.3</v>
      </c>
      <c r="C18" s="5" t="n">
        <v>1913</v>
      </c>
    </row>
    <row r="19">
      <c r="A19" s="4" t="inlineStr">
        <is>
          <t>Adjustments to purchase price allocations</t>
        </is>
      </c>
      <c r="B19" s="4" t="inlineStr">
        <is>
          <t xml:space="preserve"> </t>
        </is>
      </c>
      <c r="C19" s="7" t="n">
        <v>47.7</v>
      </c>
    </row>
    <row r="20">
      <c r="A20" s="4" t="inlineStr">
        <is>
          <t>Additions through acquisitions</t>
        </is>
      </c>
      <c r="B20" s="7" t="n">
        <v>281.5</v>
      </c>
      <c r="C20" s="5" t="n">
        <v>167</v>
      </c>
    </row>
    <row r="21">
      <c r="A21" s="4" t="inlineStr">
        <is>
          <t>Reductions through disposals</t>
        </is>
      </c>
      <c r="B21" s="7" t="n">
        <v>-3.9</v>
      </c>
      <c r="C21" s="7" t="n">
        <v>-22.1</v>
      </c>
    </row>
    <row r="22">
      <c r="A22" s="4" t="inlineStr">
        <is>
          <t>Currency translation</t>
        </is>
      </c>
      <c r="B22" s="7" t="n">
        <v>4.1</v>
      </c>
      <c r="C22" s="7" t="n">
        <v>-6.3</v>
      </c>
    </row>
    <row r="23">
      <c r="A23" s="4" t="inlineStr">
        <is>
          <t>Ending balance</t>
        </is>
      </c>
      <c r="B23" s="5" t="n">
        <v>2381</v>
      </c>
      <c r="C23" s="7" t="n">
        <v>2099.3</v>
      </c>
    </row>
    <row r="24">
      <c r="A24" s="4" t="inlineStr">
        <is>
          <t>Financing Operation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Beginning balance</t>
        </is>
      </c>
      <c r="B26" s="7" t="n">
        <v>16.2</v>
      </c>
      <c r="C26" s="7" t="n">
        <v>17.6</v>
      </c>
    </row>
    <row r="27">
      <c r="A27" s="4" t="inlineStr">
        <is>
          <t>Adjustments to purchase price allocations</t>
        </is>
      </c>
      <c r="B27" s="4" t="inlineStr">
        <is>
          <t xml:space="preserve"> </t>
        </is>
      </c>
      <c r="C27" s="5" t="n">
        <v>0</v>
      </c>
    </row>
    <row r="28">
      <c r="A28" s="4" t="inlineStr">
        <is>
          <t>Additions through acquisitions</t>
        </is>
      </c>
      <c r="B28" s="5" t="n">
        <v>0</v>
      </c>
      <c r="C28" s="5" t="n">
        <v>0</v>
      </c>
    </row>
    <row r="29">
      <c r="A29" s="4" t="inlineStr">
        <is>
          <t>Reductions through disposals</t>
        </is>
      </c>
      <c r="B29" s="5" t="n">
        <v>0</v>
      </c>
      <c r="C29" s="5" t="n">
        <v>0</v>
      </c>
    </row>
    <row r="30">
      <c r="A30" s="4" t="inlineStr">
        <is>
          <t>Currency translation</t>
        </is>
      </c>
      <c r="B30" s="5" t="n">
        <v>0</v>
      </c>
      <c r="C30" s="7" t="n">
        <v>-1.4</v>
      </c>
    </row>
    <row r="31">
      <c r="A31" s="4" t="inlineStr">
        <is>
          <t>Ending balance</t>
        </is>
      </c>
      <c r="B31" s="6" t="n">
        <v>16.2</v>
      </c>
      <c r="C31" s="6" t="n">
        <v>1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FRANCHISE VALUE - Schedule of Franchise Value (Details) - Franchise Rights - USD ($) $ in Millions</t>
        </is>
      </c>
      <c r="B1" s="2" t="inlineStr">
        <is>
          <t>3 Months Ended</t>
        </is>
      </c>
      <c r="C1" s="2" t="inlineStr">
        <is>
          <t>12 Months Ended</t>
        </is>
      </c>
    </row>
    <row r="2">
      <c r="B2" s="2" t="inlineStr">
        <is>
          <t>Mar. 31, 2025</t>
        </is>
      </c>
      <c r="C2" s="2" t="inlineStr">
        <is>
          <t>Dec. 31, 2024</t>
        </is>
      </c>
    </row>
    <row r="3">
      <c r="A3" s="3" t="inlineStr">
        <is>
          <t>Indefinite-lived Intangible Assets [Roll Forward]</t>
        </is>
      </c>
      <c r="B3" s="4" t="inlineStr">
        <is>
          <t xml:space="preserve"> </t>
        </is>
      </c>
      <c r="C3" s="4" t="inlineStr">
        <is>
          <t xml:space="preserve"> </t>
        </is>
      </c>
    </row>
    <row r="4">
      <c r="A4" s="4" t="inlineStr">
        <is>
          <t>Balance as of beginning of period</t>
        </is>
      </c>
      <c r="B4" s="6" t="n">
        <v>2550.3</v>
      </c>
      <c r="C4" s="6" t="n">
        <v>2402.2</v>
      </c>
    </row>
    <row r="5">
      <c r="A5" s="4" t="inlineStr">
        <is>
          <t>Additions through acquisitions</t>
        </is>
      </c>
      <c r="B5" s="5" t="n">
        <v>192</v>
      </c>
      <c r="C5" s="7" t="n">
        <v>172.5</v>
      </c>
    </row>
    <row r="6">
      <c r="A6" s="4" t="inlineStr">
        <is>
          <t>Reductions through divestitures</t>
        </is>
      </c>
      <c r="B6" s="5" t="n">
        <v>-5</v>
      </c>
      <c r="C6" s="7" t="n">
        <v>-9.5</v>
      </c>
    </row>
    <row r="7">
      <c r="A7" s="4" t="inlineStr">
        <is>
          <t>Currency translation</t>
        </is>
      </c>
      <c r="B7" s="7" t="n">
        <v>5.1</v>
      </c>
      <c r="C7" s="7" t="n">
        <v>-14.9</v>
      </c>
    </row>
    <row r="8">
      <c r="A8" s="4" t="inlineStr">
        <is>
          <t>Balance as of end of period</t>
        </is>
      </c>
      <c r="B8" s="7" t="n">
        <v>2742.4</v>
      </c>
      <c r="C8" s="7" t="n">
        <v>2550.3</v>
      </c>
    </row>
    <row r="9">
      <c r="A9" s="4" t="inlineStr">
        <is>
          <t>2023 Acquisition</t>
        </is>
      </c>
      <c r="B9" s="4" t="inlineStr">
        <is>
          <t xml:space="preserve"> </t>
        </is>
      </c>
      <c r="C9" s="4" t="inlineStr">
        <is>
          <t xml:space="preserve"> </t>
        </is>
      </c>
    </row>
    <row r="10">
      <c r="A10" s="3" t="inlineStr">
        <is>
          <t>Indefinite-lived Intangible Assets [Roll Forward]</t>
        </is>
      </c>
      <c r="B10" s="4" t="inlineStr">
        <is>
          <t xml:space="preserve"> </t>
        </is>
      </c>
      <c r="C10" s="4" t="inlineStr">
        <is>
          <t xml:space="preserve"> </t>
        </is>
      </c>
    </row>
    <row r="11">
      <c r="A11" s="4" t="inlineStr">
        <is>
          <t>Additions through acquisitions</t>
        </is>
      </c>
      <c r="B11" s="4" t="inlineStr">
        <is>
          <t xml:space="preserve"> </t>
        </is>
      </c>
      <c r="C11" s="6" t="n">
        <v>172.5</v>
      </c>
    </row>
    <row r="12">
      <c r="A12" s="4" t="inlineStr">
        <is>
          <t>2024 Acquisition</t>
        </is>
      </c>
      <c r="B12" s="4" t="inlineStr">
        <is>
          <t xml:space="preserve"> </t>
        </is>
      </c>
      <c r="C12" s="4" t="inlineStr">
        <is>
          <t xml:space="preserve"> </t>
        </is>
      </c>
    </row>
    <row r="13">
      <c r="A13" s="3" t="inlineStr">
        <is>
          <t>Indefinite-lived Intangible Assets [Roll Forward]</t>
        </is>
      </c>
      <c r="B13" s="4" t="inlineStr">
        <is>
          <t xml:space="preserve"> </t>
        </is>
      </c>
      <c r="C13" s="4" t="inlineStr">
        <is>
          <t xml:space="preserve"> </t>
        </is>
      </c>
    </row>
    <row r="14">
      <c r="A14" s="4" t="inlineStr">
        <is>
          <t>Additions through acquisitions</t>
        </is>
      </c>
      <c r="B14" s="9" t="n">
        <v>192</v>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 Narrative (Details) - USD ($) $ in Millions</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t>
        </is>
      </c>
      <c r="B4" s="6" t="n">
        <v>2.1</v>
      </c>
      <c r="C4" s="4" t="inlineStr">
        <is>
          <t xml:space="preserve"> </t>
        </is>
      </c>
      <c r="D4" s="6" t="n">
        <v>2.2</v>
      </c>
    </row>
    <row r="5">
      <c r="A5" s="4" t="inlineStr">
        <is>
          <t>Equity securities, unrealized gain</t>
        </is>
      </c>
      <c r="B5" s="5" t="n">
        <v>0</v>
      </c>
      <c r="C5" s="6" t="n">
        <v>0.1</v>
      </c>
      <c r="D5" s="4" t="inlineStr">
        <is>
          <t xml:space="preserve"> </t>
        </is>
      </c>
    </row>
    <row r="6">
      <c r="A6" s="4" t="inlineStr">
        <is>
          <t>Proceeds from sale of AFS securities</t>
        </is>
      </c>
      <c r="B6" s="6" t="n">
        <v>0.6</v>
      </c>
      <c r="C6" s="9" t="n">
        <v>0</v>
      </c>
      <c r="D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Marketable Securiti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51.2</v>
      </c>
      <c r="C3" s="6" t="n">
        <v>51.4</v>
      </c>
    </row>
    <row r="4">
      <c r="A4" s="4" t="inlineStr">
        <is>
          <t>Total Net Gains</t>
        </is>
      </c>
      <c r="B4" s="7" t="n">
        <v>0.3</v>
      </c>
      <c r="C4" s="5" t="n">
        <v>0</v>
      </c>
    </row>
    <row r="5">
      <c r="A5" s="4" t="inlineStr">
        <is>
          <t>Total Net Losses</t>
        </is>
      </c>
      <c r="B5" s="5" t="n">
        <v>0</v>
      </c>
      <c r="C5" s="7" t="n">
        <v>-0.3</v>
      </c>
    </row>
    <row r="6">
      <c r="A6" s="4" t="inlineStr">
        <is>
          <t>Fair Value</t>
        </is>
      </c>
      <c r="B6" s="7" t="n">
        <v>51.5</v>
      </c>
      <c r="C6" s="7" t="n">
        <v>51.1</v>
      </c>
    </row>
    <row r="7">
      <c r="A7" s="3" t="inlineStr">
        <is>
          <t>Fair Value of Securities with Contractual Maturities</t>
        </is>
      </c>
      <c r="B7" s="4" t="inlineStr">
        <is>
          <t xml:space="preserve"> </t>
        </is>
      </c>
      <c r="C7" s="4" t="inlineStr">
        <is>
          <t xml:space="preserve"> </t>
        </is>
      </c>
    </row>
    <row r="8">
      <c r="A8" s="4" t="inlineStr">
        <is>
          <t>Within 1 Year</t>
        </is>
      </c>
      <c r="B8" s="7" t="n">
        <v>9.300000000000001</v>
      </c>
      <c r="C8" s="7" t="n">
        <v>9.1</v>
      </c>
    </row>
    <row r="9">
      <c r="A9" s="4" t="inlineStr">
        <is>
          <t>After 1 Year through 5 Years</t>
        </is>
      </c>
      <c r="B9" s="7" t="n">
        <v>34.5</v>
      </c>
      <c r="C9" s="7" t="n">
        <v>34.5</v>
      </c>
    </row>
    <row r="10">
      <c r="A10" s="4" t="inlineStr">
        <is>
          <t>After 5 Years</t>
        </is>
      </c>
      <c r="B10" s="7" t="n">
        <v>7.7</v>
      </c>
      <c r="C10" s="7" t="n">
        <v>7.5</v>
      </c>
    </row>
    <row r="11">
      <c r="A11" s="4" t="inlineStr">
        <is>
          <t>U.S. Treasu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7" t="n">
        <v>19.9</v>
      </c>
      <c r="C13" s="7" t="n">
        <v>20.4</v>
      </c>
    </row>
    <row r="14">
      <c r="A14" s="4" t="inlineStr">
        <is>
          <t>Total Net Gains</t>
        </is>
      </c>
      <c r="B14" s="7" t="n">
        <v>0.1</v>
      </c>
      <c r="C14" s="5" t="n">
        <v>0</v>
      </c>
    </row>
    <row r="15">
      <c r="A15" s="4" t="inlineStr">
        <is>
          <t>Total Net Losses</t>
        </is>
      </c>
      <c r="B15" s="5" t="n">
        <v>0</v>
      </c>
      <c r="C15" s="7" t="n">
        <v>-0.2</v>
      </c>
    </row>
    <row r="16">
      <c r="A16" s="4" t="inlineStr">
        <is>
          <t>Fair Value</t>
        </is>
      </c>
      <c r="B16" s="5" t="n">
        <v>20</v>
      </c>
      <c r="C16" s="7" t="n">
        <v>20.2</v>
      </c>
    </row>
    <row r="17">
      <c r="A17" s="3" t="inlineStr">
        <is>
          <t>Fair Value of Securities with Contractual Maturities</t>
        </is>
      </c>
      <c r="B17" s="4" t="inlineStr">
        <is>
          <t xml:space="preserve"> </t>
        </is>
      </c>
      <c r="C17" s="4" t="inlineStr">
        <is>
          <t xml:space="preserve"> </t>
        </is>
      </c>
    </row>
    <row r="18">
      <c r="A18" s="4" t="inlineStr">
        <is>
          <t>Within 1 Year</t>
        </is>
      </c>
      <c r="B18" s="7" t="n">
        <v>3.5</v>
      </c>
      <c r="C18" s="7" t="n">
        <v>3.4</v>
      </c>
    </row>
    <row r="19">
      <c r="A19" s="4" t="inlineStr">
        <is>
          <t>After 1 Year through 5 Years</t>
        </is>
      </c>
      <c r="B19" s="7" t="n">
        <v>13.3</v>
      </c>
      <c r="C19" s="7" t="n">
        <v>13.8</v>
      </c>
    </row>
    <row r="20">
      <c r="A20" s="4" t="inlineStr">
        <is>
          <t>After 5 Years</t>
        </is>
      </c>
      <c r="B20" s="7" t="n">
        <v>3.2</v>
      </c>
      <c r="C20" s="7" t="n">
        <v>3.1</v>
      </c>
    </row>
    <row r="21">
      <c r="A21" s="4" t="inlineStr">
        <is>
          <t>Municipal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10</v>
      </c>
      <c r="C23" s="5" t="n">
        <v>10</v>
      </c>
    </row>
    <row r="24">
      <c r="A24" s="4" t="inlineStr">
        <is>
          <t>Total Net Gains</t>
        </is>
      </c>
      <c r="B24" s="7" t="n">
        <v>0.1</v>
      </c>
      <c r="C24" s="5" t="n">
        <v>0</v>
      </c>
    </row>
    <row r="25">
      <c r="A25" s="4" t="inlineStr">
        <is>
          <t>Total Net Losses</t>
        </is>
      </c>
      <c r="B25" s="5" t="n">
        <v>0</v>
      </c>
      <c r="C25" s="5" t="n">
        <v>0</v>
      </c>
    </row>
    <row r="26">
      <c r="A26" s="4" t="inlineStr">
        <is>
          <t>Fair Value</t>
        </is>
      </c>
      <c r="B26" s="7" t="n">
        <v>10.1</v>
      </c>
      <c r="C26" s="5" t="n">
        <v>10</v>
      </c>
    </row>
    <row r="27">
      <c r="A27" s="3" t="inlineStr">
        <is>
          <t>Fair Value of Securities with Contractual Maturities</t>
        </is>
      </c>
      <c r="B27" s="4" t="inlineStr">
        <is>
          <t xml:space="preserve"> </t>
        </is>
      </c>
      <c r="C27" s="4" t="inlineStr">
        <is>
          <t xml:space="preserve"> </t>
        </is>
      </c>
    </row>
    <row r="28">
      <c r="A28" s="4" t="inlineStr">
        <is>
          <t>Within 1 Year</t>
        </is>
      </c>
      <c r="B28" s="7" t="n">
        <v>1.5</v>
      </c>
      <c r="C28" s="7" t="n">
        <v>1.5</v>
      </c>
    </row>
    <row r="29">
      <c r="A29" s="4" t="inlineStr">
        <is>
          <t>After 1 Year through 5 Years</t>
        </is>
      </c>
      <c r="B29" s="7" t="n">
        <v>7.1</v>
      </c>
      <c r="C29" s="5" t="n">
        <v>7</v>
      </c>
    </row>
    <row r="30">
      <c r="A30" s="4" t="inlineStr">
        <is>
          <t>After 5 Years</t>
        </is>
      </c>
      <c r="B30" s="7" t="n">
        <v>1.5</v>
      </c>
      <c r="C30" s="7" t="n">
        <v>1.5</v>
      </c>
    </row>
    <row r="31">
      <c r="A31" s="4" t="inlineStr">
        <is>
          <t>Corporate deb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7" t="n">
        <v>21.3</v>
      </c>
      <c r="C33" s="5" t="n">
        <v>21</v>
      </c>
    </row>
    <row r="34">
      <c r="A34" s="4" t="inlineStr">
        <is>
          <t>Total Net Gains</t>
        </is>
      </c>
      <c r="B34" s="7" t="n">
        <v>0.1</v>
      </c>
      <c r="C34" s="5" t="n">
        <v>0</v>
      </c>
    </row>
    <row r="35">
      <c r="A35" s="4" t="inlineStr">
        <is>
          <t>Total Net Losses</t>
        </is>
      </c>
      <c r="B35" s="5" t="n">
        <v>0</v>
      </c>
      <c r="C35" s="7" t="n">
        <v>-0.1</v>
      </c>
    </row>
    <row r="36">
      <c r="A36" s="4" t="inlineStr">
        <is>
          <t>Fair Value</t>
        </is>
      </c>
      <c r="B36" s="7" t="n">
        <v>21.4</v>
      </c>
      <c r="C36" s="7" t="n">
        <v>20.9</v>
      </c>
    </row>
    <row r="37">
      <c r="A37" s="3" t="inlineStr">
        <is>
          <t>Fair Value of Securities with Contractual Maturities</t>
        </is>
      </c>
      <c r="B37" s="4" t="inlineStr">
        <is>
          <t xml:space="preserve"> </t>
        </is>
      </c>
      <c r="C37" s="4" t="inlineStr">
        <is>
          <t xml:space="preserve"> </t>
        </is>
      </c>
    </row>
    <row r="38">
      <c r="A38" s="4" t="inlineStr">
        <is>
          <t>Within 1 Year</t>
        </is>
      </c>
      <c r="B38" s="7" t="n">
        <v>4.3</v>
      </c>
      <c r="C38" s="7" t="n">
        <v>4.2</v>
      </c>
    </row>
    <row r="39">
      <c r="A39" s="4" t="inlineStr">
        <is>
          <t>After 1 Year through 5 Years</t>
        </is>
      </c>
      <c r="B39" s="7" t="n">
        <v>14.1</v>
      </c>
      <c r="C39" s="7" t="n">
        <v>13.7</v>
      </c>
    </row>
    <row r="40">
      <c r="A40" s="4" t="inlineStr">
        <is>
          <t>After 5 Years</t>
        </is>
      </c>
      <c r="B40" s="9" t="n">
        <v>3</v>
      </c>
      <c r="C40" s="6" t="n">
        <v>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Dec. 31, 2024</t>
        </is>
      </c>
    </row>
    <row r="3">
      <c r="A3" s="3" t="inlineStr">
        <is>
          <t>Commitments and Contingencies Disclosure [Abstract]</t>
        </is>
      </c>
      <c r="B3" s="4" t="inlineStr">
        <is>
          <t xml:space="preserve"> </t>
        </is>
      </c>
      <c r="C3" s="4" t="inlineStr">
        <is>
          <t xml:space="preserve"> </t>
        </is>
      </c>
    </row>
    <row r="4">
      <c r="A4" s="4" t="inlineStr">
        <is>
          <t>Contract liability</t>
        </is>
      </c>
      <c r="B4" s="6" t="n">
        <v>427.2</v>
      </c>
      <c r="C4" s="6" t="n">
        <v>410.4</v>
      </c>
    </row>
    <row r="5">
      <c r="A5" s="4" t="inlineStr">
        <is>
          <t>Contract liability, revenue recognized</t>
        </is>
      </c>
      <c r="B5" s="6" t="n">
        <v>20.3</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BT - Narrative (Detail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Proceeds from issuance of non-recourse notes payable</t>
        </is>
      </c>
      <c r="B4" s="9" t="n">
        <v>564</v>
      </c>
      <c r="C4" s="6" t="n">
        <v>329.4</v>
      </c>
    </row>
    <row r="5">
      <c r="A5" s="4" t="inlineStr">
        <is>
          <t>Asset Backed Funding Vehicles | Non-recours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ceeds from issuance of non-recourse notes payable</t>
        </is>
      </c>
      <c r="B7" s="9" t="n">
        <v>564</v>
      </c>
      <c r="C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2" customWidth="1" min="2" max="2"/>
  </cols>
  <sheetData>
    <row r="1">
      <c r="A1" s="1" t="inlineStr">
        <is>
          <t>DEBT - Schedule of Non-Recourse Notes Payable (Details) - Non-recourse notes payable - Non-recourse $ in Millions</t>
        </is>
      </c>
      <c r="B1" s="2" t="inlineStr">
        <is>
          <t>Mar. 31, 2025 USD ($)</t>
        </is>
      </c>
    </row>
    <row r="2">
      <c r="A2" s="3" t="inlineStr">
        <is>
          <t>Debt Instrument [Line Items]</t>
        </is>
      </c>
      <c r="B2" s="4" t="inlineStr">
        <is>
          <t xml:space="preserve"> </t>
        </is>
      </c>
    </row>
    <row r="3">
      <c r="A3" s="4" t="inlineStr">
        <is>
          <t>Balance</t>
        </is>
      </c>
      <c r="B3" s="6" t="n">
        <v>2363.7</v>
      </c>
    </row>
    <row r="4">
      <c r="A4" s="4" t="inlineStr">
        <is>
          <t>Initial Principal Amount</t>
        </is>
      </c>
      <c r="B4" s="7" t="n">
        <v>4433.4</v>
      </c>
    </row>
    <row r="5">
      <c r="A5" s="4" t="inlineStr">
        <is>
          <t>LAD Auto Receivables Trust 2021-1 Class A-D</t>
        </is>
      </c>
      <c r="B5" s="4" t="inlineStr">
        <is>
          <t xml:space="preserve"> </t>
        </is>
      </c>
    </row>
    <row r="6">
      <c r="A6" s="3" t="inlineStr">
        <is>
          <t>Debt Instrument [Line Items]</t>
        </is>
      </c>
      <c r="B6" s="4" t="inlineStr">
        <is>
          <t xml:space="preserve"> </t>
        </is>
      </c>
    </row>
    <row r="7">
      <c r="A7" s="4" t="inlineStr">
        <is>
          <t>Balance</t>
        </is>
      </c>
      <c r="B7" s="7" t="n">
        <v>34.1</v>
      </c>
    </row>
    <row r="8">
      <c r="A8" s="4" t="inlineStr">
        <is>
          <t>Initial Principal Amount</t>
        </is>
      </c>
      <c r="B8" s="6" t="n">
        <v>344.4</v>
      </c>
    </row>
    <row r="9">
      <c r="A9" s="4" t="inlineStr">
        <is>
          <t>LAD Auto Receivables Trust 2021-1 Class A-D | Minimum</t>
        </is>
      </c>
      <c r="B9" s="4" t="inlineStr">
        <is>
          <t xml:space="preserve"> </t>
        </is>
      </c>
    </row>
    <row r="10">
      <c r="A10" s="3" t="inlineStr">
        <is>
          <t>Debt Instrument [Line Items]</t>
        </is>
      </c>
      <c r="B10" s="4" t="inlineStr">
        <is>
          <t xml:space="preserve"> </t>
        </is>
      </c>
    </row>
    <row r="11">
      <c r="A11" s="4" t="inlineStr">
        <is>
          <t>Interest Rate Range</t>
        </is>
      </c>
      <c r="B11" s="11" t="n">
        <v>0.0235</v>
      </c>
    </row>
    <row r="12">
      <c r="A12" s="4" t="inlineStr">
        <is>
          <t>LAD Auto Receivables Trust 2021-1 Class A-D | Maximum</t>
        </is>
      </c>
      <c r="B12" s="4" t="inlineStr">
        <is>
          <t xml:space="preserve"> </t>
        </is>
      </c>
    </row>
    <row r="13">
      <c r="A13" s="3" t="inlineStr">
        <is>
          <t>Debt Instrument [Line Items]</t>
        </is>
      </c>
      <c r="B13" s="4" t="inlineStr">
        <is>
          <t xml:space="preserve"> </t>
        </is>
      </c>
    </row>
    <row r="14">
      <c r="A14" s="4" t="inlineStr">
        <is>
          <t>Interest Rate Range</t>
        </is>
      </c>
      <c r="B14" s="11" t="n">
        <v>0.0399</v>
      </c>
    </row>
    <row r="15">
      <c r="A15" s="4" t="inlineStr">
        <is>
          <t>LAD Auto Receivables Trust 2022-1 Class A-C</t>
        </is>
      </c>
      <c r="B15" s="4" t="inlineStr">
        <is>
          <t xml:space="preserve"> </t>
        </is>
      </c>
    </row>
    <row r="16">
      <c r="A16" s="3" t="inlineStr">
        <is>
          <t>Debt Instrument [Line Items]</t>
        </is>
      </c>
      <c r="B16" s="4" t="inlineStr">
        <is>
          <t xml:space="preserve"> </t>
        </is>
      </c>
    </row>
    <row r="17">
      <c r="A17" s="4" t="inlineStr">
        <is>
          <t>Balance</t>
        </is>
      </c>
      <c r="B17" s="6" t="n">
        <v>65.90000000000001</v>
      </c>
    </row>
    <row r="18">
      <c r="A18" s="4" t="inlineStr">
        <is>
          <t>Initial Principal Amount</t>
        </is>
      </c>
      <c r="B18" s="6" t="n">
        <v>298.1</v>
      </c>
    </row>
    <row r="19">
      <c r="A19" s="4" t="inlineStr">
        <is>
          <t>LAD Auto Receivables Trust 2022-1 Class A-C | Minimum</t>
        </is>
      </c>
      <c r="B19" s="4" t="inlineStr">
        <is>
          <t xml:space="preserve"> </t>
        </is>
      </c>
    </row>
    <row r="20">
      <c r="A20" s="3" t="inlineStr">
        <is>
          <t>Debt Instrument [Line Items]</t>
        </is>
      </c>
      <c r="B20" s="4" t="inlineStr">
        <is>
          <t xml:space="preserve"> </t>
        </is>
      </c>
    </row>
    <row r="21">
      <c r="A21" s="4" t="inlineStr">
        <is>
          <t>Interest Rate Range</t>
        </is>
      </c>
      <c r="B21" s="11" t="n">
        <v>0.0521</v>
      </c>
    </row>
    <row r="22">
      <c r="A22" s="4" t="inlineStr">
        <is>
          <t>LAD Auto Receivables Trust 2022-1 Class A-C | Maximum</t>
        </is>
      </c>
      <c r="B22" s="4" t="inlineStr">
        <is>
          <t xml:space="preserve"> </t>
        </is>
      </c>
    </row>
    <row r="23">
      <c r="A23" s="3" t="inlineStr">
        <is>
          <t>Debt Instrument [Line Items]</t>
        </is>
      </c>
      <c r="B23" s="4" t="inlineStr">
        <is>
          <t xml:space="preserve"> </t>
        </is>
      </c>
    </row>
    <row r="24">
      <c r="A24" s="4" t="inlineStr">
        <is>
          <t>Interest Rate Range</t>
        </is>
      </c>
      <c r="B24" s="11" t="n">
        <v>0.06850000000000001</v>
      </c>
    </row>
    <row r="25">
      <c r="A25" s="4" t="inlineStr">
        <is>
          <t>LAD Auto Receivables Trust 2023-1 Class A-D</t>
        </is>
      </c>
      <c r="B25" s="4" t="inlineStr">
        <is>
          <t xml:space="preserve"> </t>
        </is>
      </c>
    </row>
    <row r="26">
      <c r="A26" s="3" t="inlineStr">
        <is>
          <t>Debt Instrument [Line Items]</t>
        </is>
      </c>
      <c r="B26" s="4" t="inlineStr">
        <is>
          <t xml:space="preserve"> </t>
        </is>
      </c>
    </row>
    <row r="27">
      <c r="A27" s="4" t="inlineStr">
        <is>
          <t>Balance</t>
        </is>
      </c>
      <c r="B27" s="6" t="n">
        <v>148.3</v>
      </c>
    </row>
    <row r="28">
      <c r="A28" s="4" t="inlineStr">
        <is>
          <t>Initial Principal Amount</t>
        </is>
      </c>
      <c r="B28" s="6" t="n">
        <v>479.7</v>
      </c>
    </row>
    <row r="29">
      <c r="A29" s="4" t="inlineStr">
        <is>
          <t>LAD Auto Receivables Trust 2023-1 Class A-D | Minimum</t>
        </is>
      </c>
      <c r="B29" s="4" t="inlineStr">
        <is>
          <t xml:space="preserve"> </t>
        </is>
      </c>
    </row>
    <row r="30">
      <c r="A30" s="3" t="inlineStr">
        <is>
          <t>Debt Instrument [Line Items]</t>
        </is>
      </c>
      <c r="B30" s="4" t="inlineStr">
        <is>
          <t xml:space="preserve"> </t>
        </is>
      </c>
    </row>
    <row r="31">
      <c r="A31" s="4" t="inlineStr">
        <is>
          <t>Interest Rate Range</t>
        </is>
      </c>
      <c r="B31" s="11" t="n">
        <v>0.0548</v>
      </c>
    </row>
    <row r="32">
      <c r="A32" s="4" t="inlineStr">
        <is>
          <t>LAD Auto Receivables Trust 2023-1 Class A-D | Maximum</t>
        </is>
      </c>
      <c r="B32" s="4" t="inlineStr">
        <is>
          <t xml:space="preserve"> </t>
        </is>
      </c>
    </row>
    <row r="33">
      <c r="A33" s="3" t="inlineStr">
        <is>
          <t>Debt Instrument [Line Items]</t>
        </is>
      </c>
      <c r="B33" s="4" t="inlineStr">
        <is>
          <t xml:space="preserve"> </t>
        </is>
      </c>
    </row>
    <row r="34">
      <c r="A34" s="4" t="inlineStr">
        <is>
          <t>Interest Rate Range</t>
        </is>
      </c>
      <c r="B34" s="11" t="n">
        <v>0.073</v>
      </c>
    </row>
    <row r="35">
      <c r="A35" s="4" t="inlineStr">
        <is>
          <t>LAD Auto Receivables Trust 2023-2 Class A-D</t>
        </is>
      </c>
      <c r="B35" s="4" t="inlineStr">
        <is>
          <t xml:space="preserve"> </t>
        </is>
      </c>
    </row>
    <row r="36">
      <c r="A36" s="3" t="inlineStr">
        <is>
          <t>Debt Instrument [Line Items]</t>
        </is>
      </c>
      <c r="B36" s="4" t="inlineStr">
        <is>
          <t xml:space="preserve"> </t>
        </is>
      </c>
    </row>
    <row r="37">
      <c r="A37" s="4" t="inlineStr">
        <is>
          <t>Balance</t>
        </is>
      </c>
      <c r="B37" s="6" t="n">
        <v>210.3</v>
      </c>
    </row>
    <row r="38">
      <c r="A38" s="4" t="inlineStr">
        <is>
          <t>Initial Principal Amount</t>
        </is>
      </c>
      <c r="B38" s="6" t="n">
        <v>556.7</v>
      </c>
    </row>
    <row r="39">
      <c r="A39" s="4" t="inlineStr">
        <is>
          <t>LAD Auto Receivables Trust 2023-2 Class A-D | Minimum</t>
        </is>
      </c>
      <c r="B39" s="4" t="inlineStr">
        <is>
          <t xml:space="preserve"> </t>
        </is>
      </c>
    </row>
    <row r="40">
      <c r="A40" s="3" t="inlineStr">
        <is>
          <t>Debt Instrument [Line Items]</t>
        </is>
      </c>
      <c r="B40" s="4" t="inlineStr">
        <is>
          <t xml:space="preserve"> </t>
        </is>
      </c>
    </row>
    <row r="41">
      <c r="A41" s="4" t="inlineStr">
        <is>
          <t>Interest Rate Range</t>
        </is>
      </c>
      <c r="B41" s="11" t="n">
        <v>0.0542</v>
      </c>
    </row>
    <row r="42">
      <c r="A42" s="4" t="inlineStr">
        <is>
          <t>LAD Auto Receivables Trust 2023-2 Class A-D | Maximum</t>
        </is>
      </c>
      <c r="B42" s="4" t="inlineStr">
        <is>
          <t xml:space="preserve"> </t>
        </is>
      </c>
    </row>
    <row r="43">
      <c r="A43" s="3" t="inlineStr">
        <is>
          <t>Debt Instrument [Line Items]</t>
        </is>
      </c>
      <c r="B43" s="4" t="inlineStr">
        <is>
          <t xml:space="preserve"> </t>
        </is>
      </c>
    </row>
    <row r="44">
      <c r="A44" s="4" t="inlineStr">
        <is>
          <t>Interest Rate Range</t>
        </is>
      </c>
      <c r="B44" s="11" t="n">
        <v>0.063</v>
      </c>
    </row>
    <row r="45">
      <c r="A45" s="4" t="inlineStr">
        <is>
          <t>LAD Auto Receivables Trust 2023-3 Class A-D</t>
        </is>
      </c>
      <c r="B45" s="4" t="inlineStr">
        <is>
          <t xml:space="preserve"> </t>
        </is>
      </c>
    </row>
    <row r="46">
      <c r="A46" s="3" t="inlineStr">
        <is>
          <t>Debt Instrument [Line Items]</t>
        </is>
      </c>
      <c r="B46" s="4" t="inlineStr">
        <is>
          <t xml:space="preserve"> </t>
        </is>
      </c>
    </row>
    <row r="47">
      <c r="A47" s="4" t="inlineStr">
        <is>
          <t>Balance</t>
        </is>
      </c>
      <c r="B47" s="6" t="n">
        <v>190.8</v>
      </c>
    </row>
    <row r="48">
      <c r="A48" s="4" t="inlineStr">
        <is>
          <t>Initial Principal Amount</t>
        </is>
      </c>
      <c r="B48" s="6" t="n">
        <v>415.4</v>
      </c>
    </row>
    <row r="49">
      <c r="A49" s="4" t="inlineStr">
        <is>
          <t>LAD Auto Receivables Trust 2023-3 Class A-D | Minimum</t>
        </is>
      </c>
      <c r="B49" s="4" t="inlineStr">
        <is>
          <t xml:space="preserve"> </t>
        </is>
      </c>
    </row>
    <row r="50">
      <c r="A50" s="3" t="inlineStr">
        <is>
          <t>Debt Instrument [Line Items]</t>
        </is>
      </c>
      <c r="B50" s="4" t="inlineStr">
        <is>
          <t xml:space="preserve"> </t>
        </is>
      </c>
    </row>
    <row r="51">
      <c r="A51" s="4" t="inlineStr">
        <is>
          <t>Interest Rate Range</t>
        </is>
      </c>
      <c r="B51" s="11" t="n">
        <v>0.0595</v>
      </c>
    </row>
    <row r="52">
      <c r="A52" s="4" t="inlineStr">
        <is>
          <t>LAD Auto Receivables Trust 2023-3 Class A-D | Maximum</t>
        </is>
      </c>
      <c r="B52" s="4" t="inlineStr">
        <is>
          <t xml:space="preserve"> </t>
        </is>
      </c>
    </row>
    <row r="53">
      <c r="A53" s="3" t="inlineStr">
        <is>
          <t>Debt Instrument [Line Items]</t>
        </is>
      </c>
      <c r="B53" s="4" t="inlineStr">
        <is>
          <t xml:space="preserve"> </t>
        </is>
      </c>
    </row>
    <row r="54">
      <c r="A54" s="4" t="inlineStr">
        <is>
          <t>Interest Rate Range</t>
        </is>
      </c>
      <c r="B54" s="11" t="n">
        <v>0.0692</v>
      </c>
    </row>
    <row r="55">
      <c r="A55" s="4" t="inlineStr">
        <is>
          <t>LAD Auto Receivables Trust 2023-4 Class A-D</t>
        </is>
      </c>
      <c r="B55" s="4" t="inlineStr">
        <is>
          <t xml:space="preserve"> </t>
        </is>
      </c>
    </row>
    <row r="56">
      <c r="A56" s="3" t="inlineStr">
        <is>
          <t>Debt Instrument [Line Items]</t>
        </is>
      </c>
      <c r="B56" s="4" t="inlineStr">
        <is>
          <t xml:space="preserve"> </t>
        </is>
      </c>
    </row>
    <row r="57">
      <c r="A57" s="4" t="inlineStr">
        <is>
          <t>Balance</t>
        </is>
      </c>
      <c r="B57" s="6" t="n">
        <v>215.9</v>
      </c>
    </row>
    <row r="58">
      <c r="A58" s="4" t="inlineStr">
        <is>
          <t>Initial Principal Amount</t>
        </is>
      </c>
      <c r="B58" s="6" t="n">
        <v>421.2</v>
      </c>
    </row>
    <row r="59">
      <c r="A59" s="4" t="inlineStr">
        <is>
          <t>LAD Auto Receivables Trust 2023-4 Class A-D | Minimum</t>
        </is>
      </c>
      <c r="B59" s="4" t="inlineStr">
        <is>
          <t xml:space="preserve"> </t>
        </is>
      </c>
    </row>
    <row r="60">
      <c r="A60" s="3" t="inlineStr">
        <is>
          <t>Debt Instrument [Line Items]</t>
        </is>
      </c>
      <c r="B60" s="4" t="inlineStr">
        <is>
          <t xml:space="preserve"> </t>
        </is>
      </c>
    </row>
    <row r="61">
      <c r="A61" s="4" t="inlineStr">
        <is>
          <t>Interest Rate Range</t>
        </is>
      </c>
      <c r="B61" s="11" t="n">
        <v>0.061</v>
      </c>
    </row>
    <row r="62">
      <c r="A62" s="4" t="inlineStr">
        <is>
          <t>LAD Auto Receivables Trust 2023-4 Class A-D | Maximum</t>
        </is>
      </c>
      <c r="B62" s="4" t="inlineStr">
        <is>
          <t xml:space="preserve"> </t>
        </is>
      </c>
    </row>
    <row r="63">
      <c r="A63" s="3" t="inlineStr">
        <is>
          <t>Debt Instrument [Line Items]</t>
        </is>
      </c>
      <c r="B63" s="4" t="inlineStr">
        <is>
          <t xml:space="preserve"> </t>
        </is>
      </c>
    </row>
    <row r="64">
      <c r="A64" s="4" t="inlineStr">
        <is>
          <t>Interest Rate Range</t>
        </is>
      </c>
      <c r="B64" s="11" t="n">
        <v>0.0737</v>
      </c>
    </row>
    <row r="65">
      <c r="A65" s="4" t="inlineStr">
        <is>
          <t>LAD Auto Receivables Trust 2024-1 Class A-D</t>
        </is>
      </c>
      <c r="B65" s="4" t="inlineStr">
        <is>
          <t xml:space="preserve"> </t>
        </is>
      </c>
    </row>
    <row r="66">
      <c r="A66" s="3" t="inlineStr">
        <is>
          <t>Debt Instrument [Line Items]</t>
        </is>
      </c>
      <c r="B66" s="4" t="inlineStr">
        <is>
          <t xml:space="preserve"> </t>
        </is>
      </c>
    </row>
    <row r="67">
      <c r="A67" s="4" t="inlineStr">
        <is>
          <t>Balance</t>
        </is>
      </c>
      <c r="B67" s="6" t="n">
        <v>193.6</v>
      </c>
    </row>
    <row r="68">
      <c r="A68" s="4" t="inlineStr">
        <is>
          <t>Initial Principal Amount</t>
        </is>
      </c>
      <c r="B68" s="6" t="n">
        <v>329.4</v>
      </c>
    </row>
    <row r="69">
      <c r="A69" s="4" t="inlineStr">
        <is>
          <t>LAD Auto Receivables Trust 2024-1 Class A-D | Minimum</t>
        </is>
      </c>
      <c r="B69" s="4" t="inlineStr">
        <is>
          <t xml:space="preserve"> </t>
        </is>
      </c>
    </row>
    <row r="70">
      <c r="A70" s="3" t="inlineStr">
        <is>
          <t>Debt Instrument [Line Items]</t>
        </is>
      </c>
      <c r="B70" s="4" t="inlineStr">
        <is>
          <t xml:space="preserve"> </t>
        </is>
      </c>
    </row>
    <row r="71">
      <c r="A71" s="4" t="inlineStr">
        <is>
          <t>Interest Rate Range</t>
        </is>
      </c>
      <c r="B71" s="11" t="n">
        <v>0.0517</v>
      </c>
    </row>
    <row r="72">
      <c r="A72" s="4" t="inlineStr">
        <is>
          <t>LAD Auto Receivables Trust 2024-1 Class A-D | Maximum</t>
        </is>
      </c>
      <c r="B72" s="4" t="inlineStr">
        <is>
          <t xml:space="preserve"> </t>
        </is>
      </c>
    </row>
    <row r="73">
      <c r="A73" s="3" t="inlineStr">
        <is>
          <t>Debt Instrument [Line Items]</t>
        </is>
      </c>
      <c r="B73" s="4" t="inlineStr">
        <is>
          <t xml:space="preserve"> </t>
        </is>
      </c>
    </row>
    <row r="74">
      <c r="A74" s="4" t="inlineStr">
        <is>
          <t>Interest Rate Range</t>
        </is>
      </c>
      <c r="B74" s="11" t="n">
        <v>0.0615</v>
      </c>
    </row>
    <row r="75">
      <c r="A75" s="4" t="inlineStr">
        <is>
          <t>LAD Auto Receivables Trust 2024-2 Class A-D</t>
        </is>
      </c>
      <c r="B75" s="4" t="inlineStr">
        <is>
          <t xml:space="preserve"> </t>
        </is>
      </c>
    </row>
    <row r="76">
      <c r="A76" s="3" t="inlineStr">
        <is>
          <t>Debt Instrument [Line Items]</t>
        </is>
      </c>
      <c r="B76" s="4" t="inlineStr">
        <is>
          <t xml:space="preserve"> </t>
        </is>
      </c>
    </row>
    <row r="77">
      <c r="A77" s="4" t="inlineStr">
        <is>
          <t>Balance</t>
        </is>
      </c>
      <c r="B77" s="6" t="n">
        <v>285.7</v>
      </c>
    </row>
    <row r="78">
      <c r="A78" s="4" t="inlineStr">
        <is>
          <t>Initial Principal Amount</t>
        </is>
      </c>
      <c r="B78" s="6" t="n">
        <v>409.6</v>
      </c>
    </row>
    <row r="79">
      <c r="A79" s="4" t="inlineStr">
        <is>
          <t>LAD Auto Receivables Trust 2024-2 Class A-D | Minimum</t>
        </is>
      </c>
      <c r="B79" s="4" t="inlineStr">
        <is>
          <t xml:space="preserve"> </t>
        </is>
      </c>
    </row>
    <row r="80">
      <c r="A80" s="3" t="inlineStr">
        <is>
          <t>Debt Instrument [Line Items]</t>
        </is>
      </c>
      <c r="B80" s="4" t="inlineStr">
        <is>
          <t xml:space="preserve"> </t>
        </is>
      </c>
    </row>
    <row r="81">
      <c r="A81" s="4" t="inlineStr">
        <is>
          <t>Interest Rate Range</t>
        </is>
      </c>
      <c r="B81" s="11" t="n">
        <v>0.0546</v>
      </c>
    </row>
    <row r="82">
      <c r="A82" s="4" t="inlineStr">
        <is>
          <t>LAD Auto Receivables Trust 2024-2 Class A-D | Maximum</t>
        </is>
      </c>
      <c r="B82" s="4" t="inlineStr">
        <is>
          <t xml:space="preserve"> </t>
        </is>
      </c>
    </row>
    <row r="83">
      <c r="A83" s="3" t="inlineStr">
        <is>
          <t>Debt Instrument [Line Items]</t>
        </is>
      </c>
      <c r="B83" s="4" t="inlineStr">
        <is>
          <t xml:space="preserve"> </t>
        </is>
      </c>
    </row>
    <row r="84">
      <c r="A84" s="4" t="inlineStr">
        <is>
          <t>Interest Rate Range</t>
        </is>
      </c>
      <c r="B84" s="11" t="n">
        <v>0.06370000000000001</v>
      </c>
    </row>
    <row r="85">
      <c r="A85" s="4" t="inlineStr">
        <is>
          <t>LAD Auto Receivables Trust 2024-3 Class A-D</t>
        </is>
      </c>
      <c r="B85" s="4" t="inlineStr">
        <is>
          <t xml:space="preserve"> </t>
        </is>
      </c>
    </row>
    <row r="86">
      <c r="A86" s="3" t="inlineStr">
        <is>
          <t>Debt Instrument [Line Items]</t>
        </is>
      </c>
      <c r="B86" s="4" t="inlineStr">
        <is>
          <t xml:space="preserve"> </t>
        </is>
      </c>
    </row>
    <row r="87">
      <c r="A87" s="4" t="inlineStr">
        <is>
          <t>Balance</t>
        </is>
      </c>
      <c r="B87" s="6" t="n">
        <v>494.8</v>
      </c>
    </row>
    <row r="88">
      <c r="A88" s="4" t="inlineStr">
        <is>
          <t>Initial Principal Amount</t>
        </is>
      </c>
      <c r="B88" s="6" t="n">
        <v>614.9</v>
      </c>
    </row>
    <row r="89">
      <c r="A89" s="4" t="inlineStr">
        <is>
          <t>LAD Auto Receivables Trust 2024-3 Class A-D | Minimum</t>
        </is>
      </c>
      <c r="B89" s="4" t="inlineStr">
        <is>
          <t xml:space="preserve"> </t>
        </is>
      </c>
    </row>
    <row r="90">
      <c r="A90" s="3" t="inlineStr">
        <is>
          <t>Debt Instrument [Line Items]</t>
        </is>
      </c>
      <c r="B90" s="4" t="inlineStr">
        <is>
          <t xml:space="preserve"> </t>
        </is>
      </c>
    </row>
    <row r="91">
      <c r="A91" s="4" t="inlineStr">
        <is>
          <t>Interest Rate Range</t>
        </is>
      </c>
      <c r="B91" s="11" t="n">
        <v>0.0452</v>
      </c>
    </row>
    <row r="92">
      <c r="A92" s="4" t="inlineStr">
        <is>
          <t>LAD Auto Receivables Trust 2024-3 Class A-D | Maximum</t>
        </is>
      </c>
      <c r="B92" s="4" t="inlineStr">
        <is>
          <t xml:space="preserve"> </t>
        </is>
      </c>
    </row>
    <row r="93">
      <c r="A93" s="3" t="inlineStr">
        <is>
          <t>Debt Instrument [Line Items]</t>
        </is>
      </c>
      <c r="B93" s="4" t="inlineStr">
        <is>
          <t xml:space="preserve"> </t>
        </is>
      </c>
    </row>
    <row r="94">
      <c r="A94" s="4" t="inlineStr">
        <is>
          <t>Interest Rate Range</t>
        </is>
      </c>
      <c r="B94" s="11" t="n">
        <v>0.0518</v>
      </c>
    </row>
    <row r="95">
      <c r="A95" s="4" t="inlineStr">
        <is>
          <t>LAD Auto Receivables Trust 2025-1 Class A-D</t>
        </is>
      </c>
      <c r="B95" s="4" t="inlineStr">
        <is>
          <t xml:space="preserve"> </t>
        </is>
      </c>
    </row>
    <row r="96">
      <c r="A96" s="3" t="inlineStr">
        <is>
          <t>Debt Instrument [Line Items]</t>
        </is>
      </c>
      <c r="B96" s="4" t="inlineStr">
        <is>
          <t xml:space="preserve"> </t>
        </is>
      </c>
    </row>
    <row r="97">
      <c r="A97" s="4" t="inlineStr">
        <is>
          <t>Balance</t>
        </is>
      </c>
      <c r="B97" s="6" t="n">
        <v>524.3</v>
      </c>
    </row>
    <row r="98">
      <c r="A98" s="4" t="inlineStr">
        <is>
          <t>Initial Principal Amount</t>
        </is>
      </c>
      <c r="B98" s="9" t="n">
        <v>564</v>
      </c>
    </row>
    <row r="99">
      <c r="A99" s="4" t="inlineStr">
        <is>
          <t>LAD Auto Receivables Trust 2025-1 Class A-D | Minimum</t>
        </is>
      </c>
      <c r="B99" s="4" t="inlineStr">
        <is>
          <t xml:space="preserve"> </t>
        </is>
      </c>
    </row>
    <row r="100">
      <c r="A100" s="3" t="inlineStr">
        <is>
          <t>Debt Instrument [Line Items]</t>
        </is>
      </c>
      <c r="B100" s="4" t="inlineStr">
        <is>
          <t xml:space="preserve"> </t>
        </is>
      </c>
    </row>
    <row r="101">
      <c r="A101" s="4" t="inlineStr">
        <is>
          <t>Interest Rate Range</t>
        </is>
      </c>
      <c r="B101" s="11" t="n">
        <v>0.0451</v>
      </c>
    </row>
    <row r="102">
      <c r="A102" s="4" t="inlineStr">
        <is>
          <t>LAD Auto Receivables Trust 2025-1 Class A-D | Maximum</t>
        </is>
      </c>
      <c r="B102" s="4" t="inlineStr">
        <is>
          <t xml:space="preserve"> </t>
        </is>
      </c>
    </row>
    <row r="103">
      <c r="A103" s="3" t="inlineStr">
        <is>
          <t>Debt Instrument [Line Items]</t>
        </is>
      </c>
      <c r="B103" s="4" t="inlineStr">
        <is>
          <t xml:space="preserve"> </t>
        </is>
      </c>
    </row>
    <row r="104">
      <c r="A104" s="4" t="inlineStr">
        <is>
          <t>Interest Rate Range</t>
        </is>
      </c>
      <c r="B104" s="11" t="n">
        <v>0.05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RETIREMENT PLANS AND POSTRETIREMENT BENEFITS - Narrative (Details) $ in Millions</t>
        </is>
      </c>
      <c r="B1" s="2" t="inlineStr">
        <is>
          <t>3 Months Ended</t>
        </is>
      </c>
    </row>
    <row r="2">
      <c r="B2" s="2" t="inlineStr">
        <is>
          <t>Mar. 31, 2025 USD ($) plan</t>
        </is>
      </c>
    </row>
    <row r="3">
      <c r="A3" s="3" t="inlineStr">
        <is>
          <t>Retirement Benefits [Abstract]</t>
        </is>
      </c>
      <c r="B3" s="4" t="inlineStr">
        <is>
          <t xml:space="preserve"> </t>
        </is>
      </c>
    </row>
    <row r="4">
      <c r="A4" s="4" t="inlineStr">
        <is>
          <t>Number of defined benefit plans | plan</t>
        </is>
      </c>
      <c r="B4" s="5" t="n">
        <v>2</v>
      </c>
    </row>
    <row r="5">
      <c r="A5" s="4" t="inlineStr">
        <is>
          <t>Funding of pension plans</t>
        </is>
      </c>
      <c r="B5" s="6" t="n">
        <v>1.1</v>
      </c>
    </row>
    <row r="6">
      <c r="A6" s="4" t="inlineStr">
        <is>
          <t>Discretionary cash contribution, remainder of fiscal year</t>
        </is>
      </c>
      <c r="B6" s="6" t="n">
        <v>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POSTRETIREMENT BENEFITS - Schedule of Net Periodic (Benefit) Cost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Interest cost</t>
        </is>
      </c>
      <c r="B4" s="9" t="n">
        <v>8</v>
      </c>
      <c r="C4" s="6" t="n">
        <v>5.6</v>
      </c>
    </row>
    <row r="5">
      <c r="A5" s="4" t="inlineStr">
        <is>
          <t>Expected return on plan assets</t>
        </is>
      </c>
      <c r="B5" s="7" t="n">
        <v>-10.3</v>
      </c>
      <c r="C5" s="7" t="n">
        <v>-6.2</v>
      </c>
    </row>
    <row r="6">
      <c r="A6" s="4" t="inlineStr">
        <is>
          <t>Net periodic benefit</t>
        </is>
      </c>
      <c r="B6" s="6" t="n">
        <v>-2.3</v>
      </c>
      <c r="C6" s="6" t="n">
        <v>-0.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purchases of Common Stock, Narrative (Details) - USD ($)</t>
        </is>
      </c>
      <c r="B1" s="2" t="inlineStr">
        <is>
          <t>3 Months Ended</t>
        </is>
      </c>
    </row>
    <row r="2">
      <c r="B2" s="2" t="inlineStr">
        <is>
          <t>Mar. 31, 2025</t>
        </is>
      </c>
      <c r="C2" s="2" t="inlineStr">
        <is>
          <t>Mar. 04, 2025</t>
        </is>
      </c>
    </row>
    <row r="3">
      <c r="A3" s="3" t="inlineStr">
        <is>
          <t>Equity, Class of Treasury Stock [Line Items]</t>
        </is>
      </c>
      <c r="B3" s="4" t="inlineStr">
        <is>
          <t xml:space="preserve"> </t>
        </is>
      </c>
      <c r="C3" s="4" t="inlineStr">
        <is>
          <t xml:space="preserve"> </t>
        </is>
      </c>
    </row>
    <row r="4">
      <c r="A4" s="4" t="inlineStr">
        <is>
          <t>Authorized repurchase amount</t>
        </is>
      </c>
      <c r="B4" s="4" t="inlineStr">
        <is>
          <t xml:space="preserve"> </t>
        </is>
      </c>
      <c r="C4" s="9" t="n">
        <v>350000000</v>
      </c>
    </row>
    <row r="5">
      <c r="A5" s="4" t="inlineStr">
        <is>
          <t>Remaining authorized repurchase amount</t>
        </is>
      </c>
      <c r="B5" s="9" t="n">
        <v>687300000</v>
      </c>
      <c r="C5" s="4" t="inlineStr">
        <is>
          <t xml:space="preserve"> </t>
        </is>
      </c>
    </row>
    <row r="6">
      <c r="A6" s="4" t="inlineStr">
        <is>
          <t>Restricted Stock Units (RSUs)</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hares repurchased in association with tax withholdings on the vesting of RSUs (in shares)</t>
        </is>
      </c>
      <c r="B8" s="5" t="n">
        <v>36378</v>
      </c>
      <c r="C8" s="4" t="inlineStr">
        <is>
          <t xml:space="preserve"> </t>
        </is>
      </c>
    </row>
    <row r="9">
      <c r="A9" s="4" t="inlineStr">
        <is>
          <t>Weighted average per share fair value of non-vested shares that vested during the period (in dollars per share)</t>
        </is>
      </c>
      <c r="B9" s="8" t="n">
        <v>357.4</v>
      </c>
      <c r="C9" s="4" t="inlineStr">
        <is>
          <t xml:space="preserve"> </t>
        </is>
      </c>
    </row>
    <row r="10">
      <c r="A10" s="4" t="inlineStr">
        <is>
          <t>Adjustments related to tax withholding for share-based compensation</t>
        </is>
      </c>
      <c r="B10" s="9" t="n">
        <v>13000000</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 (loss) on debt securities, tax (provision) benefit</t>
        </is>
      </c>
      <c r="B4" s="6" t="n">
        <v>-0.1</v>
      </c>
      <c r="C4" s="6" t="n">
        <v>0.1</v>
      </c>
    </row>
    <row r="5">
      <c r="A5" s="4" t="inlineStr">
        <is>
          <t>Gain on cash flow hedges, net of tax benefit (provision)</t>
        </is>
      </c>
      <c r="B5" s="6" t="n">
        <v>-0.3</v>
      </c>
      <c r="C5" s="9"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QUITY - Schedule of Share Repurchases (Details) $ / shares in Units, $ in Millions</t>
        </is>
      </c>
      <c r="B1" s="2" t="inlineStr">
        <is>
          <t>3 Months Ended</t>
        </is>
      </c>
    </row>
    <row r="2">
      <c r="B2" s="2" t="inlineStr">
        <is>
          <t>Mar. 31, 2025 USD ($) $ / shares shares</t>
        </is>
      </c>
    </row>
    <row r="3">
      <c r="A3" s="3" t="inlineStr">
        <is>
          <t>Equity [Abstract]</t>
        </is>
      </c>
      <c r="B3" s="4" t="inlineStr">
        <is>
          <t xml:space="preserve"> </t>
        </is>
      </c>
    </row>
    <row r="4">
      <c r="A4" s="4" t="inlineStr">
        <is>
          <t>Repurchases (in shares) | shares</t>
        </is>
      </c>
      <c r="B4" s="5" t="n">
        <v>403420</v>
      </c>
    </row>
    <row r="5">
      <c r="A5" s="4" t="inlineStr">
        <is>
          <t>Repurchases, Average Price (in dollars per share) | $ / shares</t>
        </is>
      </c>
      <c r="B5" s="8" t="n">
        <v>326.47</v>
      </c>
    </row>
    <row r="6">
      <c r="A6" s="4" t="inlineStr">
        <is>
          <t>Cumulative Repurchases (in shares) | shares</t>
        </is>
      </c>
      <c r="B6" s="5" t="n">
        <v>8680433</v>
      </c>
    </row>
    <row r="7">
      <c r="A7" s="4" t="inlineStr">
        <is>
          <t>Cumulative Repurchases, Average Purchase Price (in dollars per share) | $ / shares</t>
        </is>
      </c>
      <c r="B7" s="8" t="n">
        <v>197.3</v>
      </c>
    </row>
    <row r="8">
      <c r="A8" s="4" t="inlineStr">
        <is>
          <t>Excise tax under the Inflation Reduction Act | $</t>
        </is>
      </c>
      <c r="B8" s="6" t="n">
        <v>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50.7</v>
      </c>
      <c r="C3" s="6" t="n">
        <v>128.3</v>
      </c>
    </row>
    <row r="4">
      <c r="A4" s="4" t="inlineStr">
        <is>
          <t>Equity securities</t>
        </is>
      </c>
      <c r="B4" s="7" t="n">
        <v>2.1</v>
      </c>
      <c r="C4" s="7" t="n">
        <v>2.2</v>
      </c>
    </row>
    <row r="5">
      <c r="A5" s="4" t="inlineStr">
        <is>
          <t>Total debt securities</t>
        </is>
      </c>
      <c r="B5" s="7" t="n">
        <v>51.5</v>
      </c>
      <c r="C5" s="7" t="n">
        <v>51.1</v>
      </c>
    </row>
    <row r="6">
      <c r="A6" s="4" t="inlineStr">
        <is>
          <t>Derivative assets</t>
        </is>
      </c>
      <c r="B6" s="7" t="n">
        <v>3.2</v>
      </c>
      <c r="C6" s="7" t="n">
        <v>4.5</v>
      </c>
    </row>
    <row r="7">
      <c r="A7" s="4" t="inlineStr">
        <is>
          <t>Derivative liabilities</t>
        </is>
      </c>
      <c r="B7" s="7" t="n">
        <v>3.2</v>
      </c>
      <c r="C7" s="7" t="n">
        <v>4.5</v>
      </c>
    </row>
    <row r="8">
      <c r="A8" s="4" t="inlineStr">
        <is>
          <t>Senior notes | 4.625% Senior notes due 2027</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9" t="n">
        <v>400</v>
      </c>
      <c r="C10" s="5" t="n">
        <v>400</v>
      </c>
    </row>
    <row r="11">
      <c r="A11" s="4" t="inlineStr">
        <is>
          <t>Debt stated interest rate (as a percent)</t>
        </is>
      </c>
      <c r="B11" s="12" t="n">
        <v>0.04625</v>
      </c>
      <c r="C11" s="4" t="inlineStr">
        <is>
          <t xml:space="preserve"> </t>
        </is>
      </c>
    </row>
    <row r="12">
      <c r="A12" s="4" t="inlineStr">
        <is>
          <t>Senior notes | 4.375% Senior notes due 203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term debt</t>
        </is>
      </c>
      <c r="B14" s="9" t="n">
        <v>550</v>
      </c>
      <c r="C14" s="5" t="n">
        <v>550</v>
      </c>
    </row>
    <row r="15">
      <c r="A15" s="4" t="inlineStr">
        <is>
          <t>Debt stated interest rate (as a percent)</t>
        </is>
      </c>
      <c r="B15" s="12" t="n">
        <v>0.04375</v>
      </c>
      <c r="C15" s="4" t="inlineStr">
        <is>
          <t xml:space="preserve"> </t>
        </is>
      </c>
    </row>
    <row r="16">
      <c r="A16" s="4" t="inlineStr">
        <is>
          <t>Senior notes | 3.875% Senior notes due 2029</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9" t="n">
        <v>800</v>
      </c>
      <c r="C18" s="5" t="n">
        <v>800</v>
      </c>
    </row>
    <row r="19">
      <c r="A19" s="4" t="inlineStr">
        <is>
          <t>Debt stated interest rate (as a percent)</t>
        </is>
      </c>
      <c r="B19" s="12" t="n">
        <v>0.03875</v>
      </c>
      <c r="C19" s="4" t="inlineStr">
        <is>
          <t xml:space="preserve"> </t>
        </is>
      </c>
    </row>
    <row r="20">
      <c r="A20" s="4" t="inlineStr">
        <is>
          <t>Non-recourse notes payable | Non-recours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6" t="n">
        <v>2363.7</v>
      </c>
      <c r="C22" s="7" t="n">
        <v>2109.3</v>
      </c>
    </row>
    <row r="23">
      <c r="A23" s="4" t="inlineStr">
        <is>
          <t>Real estate mortgages and other deb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7" t="n">
        <v>690.2</v>
      </c>
      <c r="C25" s="5" t="n">
        <v>698</v>
      </c>
    </row>
    <row r="26">
      <c r="A26" s="4" t="inlineStr">
        <is>
          <t>PINE.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quity method investment</t>
        </is>
      </c>
      <c r="B28" s="7" t="n">
        <v>93.40000000000001</v>
      </c>
      <c r="C28" s="5" t="n">
        <v>100</v>
      </c>
    </row>
    <row r="29">
      <c r="A29" s="4" t="inlineStr">
        <is>
          <t>U.S. Treasur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debt securities</t>
        </is>
      </c>
      <c r="B31" s="5" t="n">
        <v>20</v>
      </c>
      <c r="C31" s="7" t="n">
        <v>20.2</v>
      </c>
    </row>
    <row r="32">
      <c r="A32" s="4" t="inlineStr">
        <is>
          <t>Municipal deb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bt securities</t>
        </is>
      </c>
      <c r="B34" s="7" t="n">
        <v>10.1</v>
      </c>
      <c r="C34" s="5" t="n">
        <v>10</v>
      </c>
    </row>
    <row r="35">
      <c r="A35" s="4" t="inlineStr">
        <is>
          <t>Corporate deb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debt securities</t>
        </is>
      </c>
      <c r="B37" s="7" t="n">
        <v>21.4</v>
      </c>
      <c r="C37" s="7" t="n">
        <v>20.9</v>
      </c>
    </row>
    <row r="38">
      <c r="A38" s="4" t="inlineStr">
        <is>
          <t>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7" t="n">
        <v>150.7</v>
      </c>
      <c r="C40" s="7" t="n">
        <v>128.3</v>
      </c>
    </row>
    <row r="41">
      <c r="A41" s="4" t="inlineStr">
        <is>
          <t>Equity securities</t>
        </is>
      </c>
      <c r="B41" s="7" t="n">
        <v>2.1</v>
      </c>
      <c r="C41" s="7" t="n">
        <v>2.2</v>
      </c>
    </row>
    <row r="42">
      <c r="A42" s="4" t="inlineStr">
        <is>
          <t>Total debt securities</t>
        </is>
      </c>
      <c r="B42" s="5" t="n">
        <v>20</v>
      </c>
      <c r="C42" s="7" t="n">
        <v>20.2</v>
      </c>
    </row>
    <row r="43">
      <c r="A43" s="4" t="inlineStr">
        <is>
          <t>Derivative assets</t>
        </is>
      </c>
      <c r="B43" s="5" t="n">
        <v>0</v>
      </c>
      <c r="C43" s="5" t="n">
        <v>0</v>
      </c>
    </row>
    <row r="44">
      <c r="A44" s="4" t="inlineStr">
        <is>
          <t>Derivative liabilities</t>
        </is>
      </c>
      <c r="B44" s="5" t="n">
        <v>0</v>
      </c>
      <c r="C44" s="5" t="n">
        <v>0</v>
      </c>
    </row>
    <row r="45">
      <c r="A45" s="4" t="inlineStr">
        <is>
          <t>Level 1 | Senior notes | 4.625% Senior notes due 2027</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Long-term debt</t>
        </is>
      </c>
      <c r="B47" s="5" t="n">
        <v>386</v>
      </c>
      <c r="C47" s="5" t="n">
        <v>385</v>
      </c>
    </row>
    <row r="48">
      <c r="A48" s="4" t="inlineStr">
        <is>
          <t>Level 1 | Senior notes | 4.375% Senior notes due 203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ng-term debt</t>
        </is>
      </c>
      <c r="B50" s="7" t="n">
        <v>496.4</v>
      </c>
      <c r="C50" s="7" t="n">
        <v>500.5</v>
      </c>
    </row>
    <row r="51">
      <c r="A51" s="4" t="inlineStr">
        <is>
          <t>Level 1 | Senior notes | 3.875% Senior notes due 2029</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ong-term debt</t>
        </is>
      </c>
      <c r="B53" s="5" t="n">
        <v>728</v>
      </c>
      <c r="C53" s="5" t="n">
        <v>732</v>
      </c>
    </row>
    <row r="54">
      <c r="A54" s="4" t="inlineStr">
        <is>
          <t>Level 1 | Non-recourse notes payable | Non-recours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Long-term debt</t>
        </is>
      </c>
      <c r="B56" s="5" t="n">
        <v>0</v>
      </c>
      <c r="C56" s="5" t="n">
        <v>0</v>
      </c>
    </row>
    <row r="57">
      <c r="A57" s="4" t="inlineStr">
        <is>
          <t>Level 1 | Real estate mortgages and other deb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Long-term debt</t>
        </is>
      </c>
      <c r="B59" s="5" t="n">
        <v>0</v>
      </c>
      <c r="C59" s="5" t="n">
        <v>0</v>
      </c>
    </row>
    <row r="60">
      <c r="A60" s="4" t="inlineStr">
        <is>
          <t>Level 1 | PINE.L</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method investment</t>
        </is>
      </c>
      <c r="B62" s="7" t="n">
        <v>93.40000000000001</v>
      </c>
      <c r="C62" s="5" t="n">
        <v>100</v>
      </c>
    </row>
    <row r="63">
      <c r="A63" s="4" t="inlineStr">
        <is>
          <t>Level 1 | U.S. Treasury</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debt securities</t>
        </is>
      </c>
      <c r="B65" s="5" t="n">
        <v>20</v>
      </c>
      <c r="C65" s="7" t="n">
        <v>20.2</v>
      </c>
    </row>
    <row r="66">
      <c r="A66" s="4" t="inlineStr">
        <is>
          <t>Level 1 | Municipal deb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debt securities</t>
        </is>
      </c>
      <c r="B68" s="5" t="n">
        <v>0</v>
      </c>
      <c r="C68" s="5" t="n">
        <v>0</v>
      </c>
    </row>
    <row r="69">
      <c r="A69" s="4" t="inlineStr">
        <is>
          <t>Level 1 | Corporate debt</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debt securities</t>
        </is>
      </c>
      <c r="B71" s="5" t="n">
        <v>0</v>
      </c>
      <c r="C71" s="5" t="n">
        <v>0</v>
      </c>
    </row>
    <row r="72">
      <c r="A72" s="4" t="inlineStr">
        <is>
          <t>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t>
        </is>
      </c>
      <c r="B74" s="5" t="n">
        <v>0</v>
      </c>
      <c r="C74" s="5" t="n">
        <v>0</v>
      </c>
    </row>
    <row r="75">
      <c r="A75" s="4" t="inlineStr">
        <is>
          <t>Equity securities</t>
        </is>
      </c>
      <c r="B75" s="5" t="n">
        <v>0</v>
      </c>
      <c r="C75" s="5" t="n">
        <v>0</v>
      </c>
    </row>
    <row r="76">
      <c r="A76" s="4" t="inlineStr">
        <is>
          <t>Total debt securities</t>
        </is>
      </c>
      <c r="B76" s="7" t="n">
        <v>31.5</v>
      </c>
      <c r="C76" s="7" t="n">
        <v>30.9</v>
      </c>
    </row>
    <row r="77">
      <c r="A77" s="4" t="inlineStr">
        <is>
          <t>Derivative assets</t>
        </is>
      </c>
      <c r="B77" s="7" t="n">
        <v>3.2</v>
      </c>
      <c r="C77" s="7" t="n">
        <v>4.5</v>
      </c>
    </row>
    <row r="78">
      <c r="A78" s="4" t="inlineStr">
        <is>
          <t>Derivative liabilities</t>
        </is>
      </c>
      <c r="B78" s="7" t="n">
        <v>3.2</v>
      </c>
      <c r="C78" s="7" t="n">
        <v>4.5</v>
      </c>
    </row>
    <row r="79">
      <c r="A79" s="4" t="inlineStr">
        <is>
          <t>Level 2 | Senior notes | 4.625% Senior notes due 2027</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ong-term debt</t>
        </is>
      </c>
      <c r="B81" s="5" t="n">
        <v>0</v>
      </c>
      <c r="C81" s="5" t="n">
        <v>0</v>
      </c>
    </row>
    <row r="82">
      <c r="A82" s="4" t="inlineStr">
        <is>
          <t>Level 2 | Senior notes | 4.375% Senior notes due 203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Long-term debt</t>
        </is>
      </c>
      <c r="B84" s="5" t="n">
        <v>0</v>
      </c>
      <c r="C84" s="5" t="n">
        <v>0</v>
      </c>
    </row>
    <row r="85">
      <c r="A85" s="4" t="inlineStr">
        <is>
          <t>Level 2 | Senior notes | 3.875% Senior notes due 2029</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Long-term debt</t>
        </is>
      </c>
      <c r="B87" s="5" t="n">
        <v>0</v>
      </c>
      <c r="C87" s="5" t="n">
        <v>0</v>
      </c>
    </row>
    <row r="88">
      <c r="A88" s="4" t="inlineStr">
        <is>
          <t>Level 2 | Non-recourse notes payable | Non-recourse</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Long-term debt</t>
        </is>
      </c>
      <c r="B90" s="7" t="n">
        <v>2374.6</v>
      </c>
      <c r="C90" s="7" t="n">
        <v>2115.7</v>
      </c>
    </row>
    <row r="91">
      <c r="A91" s="4" t="inlineStr">
        <is>
          <t>Level 2 | Real estate mortgages and other debt</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Long-term debt</t>
        </is>
      </c>
      <c r="B93" s="7" t="n">
        <v>709.3</v>
      </c>
      <c r="C93" s="7" t="n">
        <v>701.3</v>
      </c>
    </row>
    <row r="94">
      <c r="A94" s="4" t="inlineStr">
        <is>
          <t>Level 2 | PINE.L</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Equity method investment</t>
        </is>
      </c>
      <c r="B96" s="5" t="n">
        <v>0</v>
      </c>
      <c r="C96" s="5" t="n">
        <v>0</v>
      </c>
    </row>
    <row r="97">
      <c r="A97" s="4" t="inlineStr">
        <is>
          <t>Level 2 | U.S. Treasury</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debt securities</t>
        </is>
      </c>
      <c r="B99" s="5" t="n">
        <v>0</v>
      </c>
      <c r="C99" s="5" t="n">
        <v>0</v>
      </c>
    </row>
    <row r="100">
      <c r="A100" s="4" t="inlineStr">
        <is>
          <t>Level 2 | Municipal debt</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debt securities</t>
        </is>
      </c>
      <c r="B102" s="7" t="n">
        <v>10.1</v>
      </c>
      <c r="C102" s="5" t="n">
        <v>10</v>
      </c>
    </row>
    <row r="103">
      <c r="A103" s="4" t="inlineStr">
        <is>
          <t>Level 2 | Corporate debt</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debt securities</t>
        </is>
      </c>
      <c r="B105" s="7" t="n">
        <v>21.4</v>
      </c>
      <c r="C105" s="7" t="n">
        <v>20.9</v>
      </c>
    </row>
    <row r="106">
      <c r="A106" s="4" t="inlineStr">
        <is>
          <t>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t>
        </is>
      </c>
      <c r="B108" s="5" t="n">
        <v>0</v>
      </c>
      <c r="C108" s="5" t="n">
        <v>0</v>
      </c>
    </row>
    <row r="109">
      <c r="A109" s="4" t="inlineStr">
        <is>
          <t>Equity securities</t>
        </is>
      </c>
      <c r="B109" s="5" t="n">
        <v>0</v>
      </c>
      <c r="C109" s="5" t="n">
        <v>0</v>
      </c>
    </row>
    <row r="110">
      <c r="A110" s="4" t="inlineStr">
        <is>
          <t>Total debt securities</t>
        </is>
      </c>
      <c r="B110" s="5" t="n">
        <v>0</v>
      </c>
      <c r="C110" s="5" t="n">
        <v>0</v>
      </c>
    </row>
    <row r="111">
      <c r="A111" s="4" t="inlineStr">
        <is>
          <t>Derivative assets</t>
        </is>
      </c>
      <c r="B111" s="5" t="n">
        <v>0</v>
      </c>
      <c r="C111" s="5" t="n">
        <v>0</v>
      </c>
    </row>
    <row r="112">
      <c r="A112" s="4" t="inlineStr">
        <is>
          <t>Derivative liabilities</t>
        </is>
      </c>
      <c r="B112" s="5" t="n">
        <v>0</v>
      </c>
      <c r="C112" s="5" t="n">
        <v>0</v>
      </c>
    </row>
    <row r="113">
      <c r="A113" s="4" t="inlineStr">
        <is>
          <t>Level 3 | Senior notes | 4.625% Senior notes due 2027</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Long-term debt</t>
        </is>
      </c>
      <c r="B115" s="5" t="n">
        <v>0</v>
      </c>
      <c r="C115" s="5" t="n">
        <v>0</v>
      </c>
    </row>
    <row r="116">
      <c r="A116" s="4" t="inlineStr">
        <is>
          <t>Level 3 | Senior notes | 4.375% Senior notes due 2031</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Long-term debt</t>
        </is>
      </c>
      <c r="B118" s="5" t="n">
        <v>0</v>
      </c>
      <c r="C118" s="5" t="n">
        <v>0</v>
      </c>
    </row>
    <row r="119">
      <c r="A119" s="4" t="inlineStr">
        <is>
          <t>Level 3 | Senior notes | 3.875% Senior notes due 2029</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Long-term debt</t>
        </is>
      </c>
      <c r="B121" s="5" t="n">
        <v>0</v>
      </c>
      <c r="C121" s="5" t="n">
        <v>0</v>
      </c>
    </row>
    <row r="122">
      <c r="A122" s="4" t="inlineStr">
        <is>
          <t>Level 3 | Non-recourse notes payable | Non-recourse</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Long-term debt</t>
        </is>
      </c>
      <c r="B124" s="5" t="n">
        <v>0</v>
      </c>
      <c r="C124" s="5" t="n">
        <v>0</v>
      </c>
    </row>
    <row r="125">
      <c r="A125" s="4" t="inlineStr">
        <is>
          <t>Level 3 | Real estate mortgages and other debt</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Long-term debt</t>
        </is>
      </c>
      <c r="B127" s="5" t="n">
        <v>0</v>
      </c>
      <c r="C127" s="5" t="n">
        <v>0</v>
      </c>
    </row>
    <row r="128">
      <c r="A128" s="4" t="inlineStr">
        <is>
          <t>Level 3 | PINE.L</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Equity method investment</t>
        </is>
      </c>
      <c r="B130" s="5" t="n">
        <v>0</v>
      </c>
      <c r="C130" s="5" t="n">
        <v>0</v>
      </c>
    </row>
    <row r="131">
      <c r="A131" s="4" t="inlineStr">
        <is>
          <t>Level 3 | U.S. Treasury</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debt securities</t>
        </is>
      </c>
      <c r="B133" s="5" t="n">
        <v>0</v>
      </c>
      <c r="C133" s="5" t="n">
        <v>0</v>
      </c>
    </row>
    <row r="134">
      <c r="A134" s="4" t="inlineStr">
        <is>
          <t>Level 3 | Municipal debt</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otal debt securities</t>
        </is>
      </c>
      <c r="B136" s="5" t="n">
        <v>0</v>
      </c>
      <c r="C136" s="5" t="n">
        <v>0</v>
      </c>
    </row>
    <row r="137">
      <c r="A137" s="4" t="inlineStr">
        <is>
          <t>Level 3 | Corporate debt</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debt securities</t>
        </is>
      </c>
      <c r="B139" s="5" t="n">
        <v>0</v>
      </c>
      <c r="C139" s="5" t="n">
        <v>0</v>
      </c>
    </row>
    <row r="140">
      <c r="A140" s="4" t="inlineStr">
        <is>
          <t>Restricted Cash - Collection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Marketable securities</t>
        </is>
      </c>
      <c r="B142" s="5" t="n">
        <v>117</v>
      </c>
      <c r="C142" s="7" t="n">
        <v>97.59999999999999</v>
      </c>
    </row>
    <row r="143">
      <c r="A143" s="4" t="inlineStr">
        <is>
          <t>Restricted Cash - Collections | Level 1</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Marketable securities</t>
        </is>
      </c>
      <c r="B145" s="5" t="n">
        <v>117</v>
      </c>
      <c r="C145" s="7" t="n">
        <v>97.59999999999999</v>
      </c>
    </row>
    <row r="146">
      <c r="A146" s="4" t="inlineStr">
        <is>
          <t>Restricted Cash - Collections | Level 2</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Marketable securities</t>
        </is>
      </c>
      <c r="B148" s="5" t="n">
        <v>0</v>
      </c>
      <c r="C148" s="5" t="n">
        <v>0</v>
      </c>
    </row>
    <row r="149">
      <c r="A149" s="4" t="inlineStr">
        <is>
          <t>Restricted Cash - Collections | Level 3</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Marketable securities</t>
        </is>
      </c>
      <c r="B151" s="5" t="n">
        <v>0</v>
      </c>
      <c r="C151" s="5" t="n">
        <v>0</v>
      </c>
    </row>
    <row r="152">
      <c r="A152" s="4" t="inlineStr">
        <is>
          <t>Restricted Cash - Reserve</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Marketable securities</t>
        </is>
      </c>
      <c r="B154" s="7" t="n">
        <v>33.7</v>
      </c>
      <c r="C154" s="7" t="n">
        <v>30.7</v>
      </c>
    </row>
    <row r="155">
      <c r="A155" s="4" t="inlineStr">
        <is>
          <t>Restricted Cash - Reserve | Level 1</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Marketable securities</t>
        </is>
      </c>
      <c r="B157" s="7" t="n">
        <v>33.7</v>
      </c>
      <c r="C157" s="7" t="n">
        <v>30.7</v>
      </c>
    </row>
    <row r="158">
      <c r="A158" s="4" t="inlineStr">
        <is>
          <t>Restricted Cash - Reserve | Level 2</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Marketable securities</t>
        </is>
      </c>
      <c r="B160" s="5" t="n">
        <v>0</v>
      </c>
      <c r="C160" s="5" t="n">
        <v>0</v>
      </c>
    </row>
    <row r="161">
      <c r="A161" s="4" t="inlineStr">
        <is>
          <t>Restricted Cash - Reserve | Level 3</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Marketable securities</t>
        </is>
      </c>
      <c r="B163" s="9" t="n">
        <v>0</v>
      </c>
      <c r="C163" s="9"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Revenue and Operating Income from Acquisitions (Details) - 2025 Acquisition $ in Millions</t>
        </is>
      </c>
      <c r="B1" s="2" t="inlineStr">
        <is>
          <t>3 Months Ended</t>
        </is>
      </c>
    </row>
    <row r="2">
      <c r="B2" s="2" t="inlineStr">
        <is>
          <t>Mar. 31, 2025 USD ($)</t>
        </is>
      </c>
    </row>
    <row r="3">
      <c r="A3" s="3" t="inlineStr">
        <is>
          <t>Business Acquisition [Line Items]</t>
        </is>
      </c>
      <c r="B3" s="4" t="inlineStr">
        <is>
          <t xml:space="preserve"> </t>
        </is>
      </c>
    </row>
    <row r="4">
      <c r="A4" s="4" t="inlineStr">
        <is>
          <t>Revenue</t>
        </is>
      </c>
      <c r="B4" s="6" t="n">
        <v>16.8</v>
      </c>
    </row>
    <row r="5">
      <c r="A5" s="4" t="inlineStr">
        <is>
          <t>Operating income</t>
        </is>
      </c>
      <c r="B5" s="6" t="n">
        <v>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Assets Acquired and Liabilities Assumed (Details)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Cash paid, net of cash acquired</t>
        </is>
      </c>
      <c r="B4" s="6" t="n">
        <v>84.5</v>
      </c>
      <c r="C4" s="6" t="n">
        <v>1074.4</v>
      </c>
    </row>
    <row r="5">
      <c r="A5" s="4" t="inlineStr">
        <is>
          <t>2025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id, net of cash acquired</t>
        </is>
      </c>
      <c r="B7" s="7" t="n">
        <v>84.5</v>
      </c>
      <c r="C7" s="4" t="inlineStr">
        <is>
          <t xml:space="preserve"> </t>
        </is>
      </c>
    </row>
    <row r="8">
      <c r="A8" s="4" t="inlineStr">
        <is>
          <t>Total consideration transferred</t>
        </is>
      </c>
      <c r="B8" s="7" t="n">
        <v>84.5</v>
      </c>
      <c r="C8" s="4" t="inlineStr">
        <is>
          <t xml:space="preserve"> </t>
        </is>
      </c>
    </row>
    <row r="9">
      <c r="A9" s="4" t="inlineStr">
        <is>
          <t>Inventories, net</t>
        </is>
      </c>
      <c r="B9" s="7" t="n">
        <v>14.5</v>
      </c>
      <c r="C9" s="4" t="inlineStr">
        <is>
          <t xml:space="preserve"> </t>
        </is>
      </c>
    </row>
    <row r="10">
      <c r="A10" s="4" t="inlineStr">
        <is>
          <t>Property and equipment</t>
        </is>
      </c>
      <c r="B10" s="7" t="n">
        <v>21.9</v>
      </c>
      <c r="C10" s="4" t="inlineStr">
        <is>
          <t xml:space="preserve"> </t>
        </is>
      </c>
    </row>
    <row r="11">
      <c r="A11" s="4" t="inlineStr">
        <is>
          <t>Operating lease right-of-use assets</t>
        </is>
      </c>
      <c r="B11" s="7" t="n">
        <v>0.2</v>
      </c>
      <c r="C11" s="4" t="inlineStr">
        <is>
          <t xml:space="preserve"> </t>
        </is>
      </c>
    </row>
    <row r="12">
      <c r="A12" s="4" t="inlineStr">
        <is>
          <t>Other assets</t>
        </is>
      </c>
      <c r="B12" s="7" t="n">
        <v>48.1</v>
      </c>
      <c r="C12" s="4" t="inlineStr">
        <is>
          <t xml:space="preserve"> </t>
        </is>
      </c>
    </row>
    <row r="13">
      <c r="A13" s="4" t="inlineStr">
        <is>
          <t>Operating lease liabilities</t>
        </is>
      </c>
      <c r="B13" s="7" t="n">
        <v>-0.2</v>
      </c>
      <c r="C13" s="4" t="inlineStr">
        <is>
          <t xml:space="preserve"> </t>
        </is>
      </c>
    </row>
    <row r="14">
      <c r="A14" s="4" t="inlineStr">
        <is>
          <t>Total net assets acquired and liabilities assumed</t>
        </is>
      </c>
      <c r="B14" s="6" t="n">
        <v>84.5</v>
      </c>
      <c r="C1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Narrative (Details) - USD ($) $ in Million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Acquisition-related expenses</t>
        </is>
      </c>
      <c r="B4" s="6" t="n">
        <v>0.2</v>
      </c>
      <c r="C4" s="6" t="n">
        <v>7.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ro Forma Summary of All Acquisitions (Details) - USD ($) $ / shares in Units, $ in Million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Revenue</t>
        </is>
      </c>
      <c r="B4" s="6" t="n">
        <v>9191.6</v>
      </c>
      <c r="C4" s="6" t="n">
        <v>8590.4</v>
      </c>
    </row>
    <row r="5">
      <c r="A5" s="4" t="inlineStr">
        <is>
          <t>Net income attributable to Lithia Motors, Inc.</t>
        </is>
      </c>
      <c r="B5" s="6" t="n">
        <v>211.3</v>
      </c>
      <c r="C5" s="6" t="n">
        <v>165.4</v>
      </c>
    </row>
    <row r="6">
      <c r="A6" s="4" t="inlineStr">
        <is>
          <t>Basic EPS attributable to Lithia Motors, Inc. common stockholders (in dollars per share)</t>
        </is>
      </c>
      <c r="B6" s="8" t="n">
        <v>8.029999999999999</v>
      </c>
      <c r="C6" s="8" t="n">
        <v>6.01</v>
      </c>
    </row>
    <row r="7">
      <c r="A7" s="4" t="inlineStr">
        <is>
          <t>Diluted EPS attributable to Lithia Motors, Inc. common stockholders (in dollars per share)</t>
        </is>
      </c>
      <c r="B7" s="8" t="n">
        <v>8.01</v>
      </c>
      <c r="C7" s="9" t="n">
        <v>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Lithia Motors, Inc.</t>
        </is>
      </c>
      <c r="B4" s="6" t="n">
        <v>209.5</v>
      </c>
      <c r="C4" s="6" t="n">
        <v>162.6</v>
      </c>
    </row>
    <row r="5">
      <c r="A5" s="4" t="inlineStr">
        <is>
          <t>Weighted average common shares outstanding - basic (in shares)</t>
        </is>
      </c>
      <c r="B5" s="7" t="n">
        <v>26.3</v>
      </c>
      <c r="C5" s="7" t="n">
        <v>27.5</v>
      </c>
    </row>
    <row r="6">
      <c r="A6" s="4" t="inlineStr">
        <is>
          <t>Effect of employee stock purchases and restricted stock units on weighted average common shares outstanding (in shares)</t>
        </is>
      </c>
      <c r="B6" s="7" t="n">
        <v>0.1</v>
      </c>
      <c r="C6" s="7" t="n">
        <v>0.1</v>
      </c>
    </row>
    <row r="7">
      <c r="A7" s="4" t="inlineStr">
        <is>
          <t>Weighted average common shares outstanding – diluted (in shares)</t>
        </is>
      </c>
      <c r="B7" s="7" t="n">
        <v>26.4</v>
      </c>
      <c r="C7" s="7" t="n">
        <v>27.6</v>
      </c>
    </row>
    <row r="8">
      <c r="A8" s="4" t="inlineStr">
        <is>
          <t>Basic EPS attributable to Lithia Motors, Inc. common stockholders (in dollars per share)</t>
        </is>
      </c>
      <c r="B8" s="8" t="n">
        <v>7.96</v>
      </c>
      <c r="C8" s="8" t="n">
        <v>5.9</v>
      </c>
    </row>
    <row r="9">
      <c r="A9" s="4" t="inlineStr">
        <is>
          <t>Diluted EPS attributable to Lithia Motors, Inc. common stockholders (in dollars per share)</t>
        </is>
      </c>
      <c r="B9" s="8" t="n">
        <v>7.94</v>
      </c>
      <c r="C9" s="8" t="n">
        <v>5.8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Certain Financial Information on a Segment Basi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9178.299999999999</v>
      </c>
      <c r="C4" s="6" t="n">
        <v>8561.799999999999</v>
      </c>
    </row>
    <row r="5">
      <c r="A5" s="4" t="inlineStr">
        <is>
          <t>Total gross profit</t>
        </is>
      </c>
      <c r="B5" s="7" t="n">
        <v>1410.4</v>
      </c>
      <c r="C5" s="7" t="n">
        <v>1335.2</v>
      </c>
    </row>
    <row r="6">
      <c r="A6" s="4" t="inlineStr">
        <is>
          <t>Floor plan interest expense</t>
        </is>
      </c>
      <c r="B6" s="7" t="n">
        <v>-57.1</v>
      </c>
      <c r="C6" s="7" t="n">
        <v>-60.7</v>
      </c>
    </row>
    <row r="7">
      <c r="A7" s="4" t="inlineStr">
        <is>
          <t>Vehicle operations income</t>
        </is>
      </c>
      <c r="B7" s="7" t="n">
        <v>406.3</v>
      </c>
      <c r="C7" s="7" t="n">
        <v>341.4</v>
      </c>
    </row>
    <row r="8">
      <c r="A8" s="4" t="inlineStr">
        <is>
          <t>Income before income taxes</t>
        </is>
      </c>
      <c r="B8" s="7" t="n">
        <v>284.5</v>
      </c>
      <c r="C8" s="7" t="n">
        <v>220.6</v>
      </c>
    </row>
    <row r="9">
      <c r="A9" s="4" t="inlineStr">
        <is>
          <t>Depreciation and amortization</t>
        </is>
      </c>
      <c r="B9" s="7" t="n">
        <v>-77.7</v>
      </c>
      <c r="C9" s="7" t="n">
        <v>-75.90000000000001</v>
      </c>
    </row>
    <row r="10">
      <c r="A10" s="4" t="inlineStr">
        <is>
          <t>Other interest expense</t>
        </is>
      </c>
      <c r="B10" s="7" t="n">
        <v>-65.5</v>
      </c>
      <c r="C10" s="7" t="n">
        <v>-63.6</v>
      </c>
    </row>
    <row r="11">
      <c r="A11" s="4" t="inlineStr">
        <is>
          <t>Other income, net</t>
        </is>
      </c>
      <c r="B11" s="7" t="n">
        <v>0.8</v>
      </c>
      <c r="C11" s="7" t="n">
        <v>3.5</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Income before income taxes</t>
        </is>
      </c>
      <c r="B14" s="7" t="n">
        <v>321.2</v>
      </c>
      <c r="C14" s="7" t="n">
        <v>282.7</v>
      </c>
    </row>
    <row r="15">
      <c r="A15" s="4" t="inlineStr">
        <is>
          <t>Operating segments | Vehicle Operation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t>
        </is>
      </c>
      <c r="B17" s="7" t="n">
        <v>9178.299999999999</v>
      </c>
      <c r="C17" s="7" t="n">
        <v>8561.799999999999</v>
      </c>
    </row>
    <row r="18">
      <c r="A18" s="4" t="inlineStr">
        <is>
          <t>Total gross profit</t>
        </is>
      </c>
      <c r="B18" s="7" t="n">
        <v>1410.4</v>
      </c>
      <c r="C18" s="7" t="n">
        <v>1335.2</v>
      </c>
    </row>
    <row r="19">
      <c r="A19" s="4" t="inlineStr">
        <is>
          <t>Floor plan interest expense</t>
        </is>
      </c>
      <c r="B19" s="7" t="n">
        <v>-57.1</v>
      </c>
      <c r="C19" s="7" t="n">
        <v>-60.7</v>
      </c>
    </row>
    <row r="20">
      <c r="A20" s="4" t="inlineStr">
        <is>
          <t>Personnel expense</t>
        </is>
      </c>
      <c r="B20" s="7" t="n">
        <v>-514.1</v>
      </c>
      <c r="C20" s="5" t="n">
        <v>-519</v>
      </c>
    </row>
    <row r="21">
      <c r="A21" s="4" t="inlineStr">
        <is>
          <t>Rent and facility expense</t>
        </is>
      </c>
      <c r="B21" s="7" t="n">
        <v>-182.4</v>
      </c>
      <c r="C21" s="7" t="n">
        <v>-168.9</v>
      </c>
    </row>
    <row r="22">
      <c r="A22" s="4" t="inlineStr">
        <is>
          <t>Advertising expense</t>
        </is>
      </c>
      <c r="B22" s="7" t="n">
        <v>-69.90000000000001</v>
      </c>
      <c r="C22" s="5" t="n">
        <v>-67</v>
      </c>
    </row>
    <row r="23">
      <c r="A23" s="4" t="inlineStr">
        <is>
          <t>Other vehicle operations expenses</t>
        </is>
      </c>
      <c r="B23" s="7" t="n">
        <v>-278.2</v>
      </c>
      <c r="C23" s="7" t="n">
        <v>-235.2</v>
      </c>
    </row>
    <row r="24">
      <c r="A24" s="4" t="inlineStr">
        <is>
          <t>Vehicle operations income</t>
        </is>
      </c>
      <c r="B24" s="7" t="n">
        <v>308.7</v>
      </c>
      <c r="C24" s="7" t="n">
        <v>284.4</v>
      </c>
    </row>
    <row r="25">
      <c r="A25" s="4" t="inlineStr">
        <is>
          <t>Operating segments | Financing Operation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Interest and fee income</t>
        </is>
      </c>
      <c r="B27" s="7" t="n">
        <v>94.40000000000001</v>
      </c>
      <c r="C27" s="7" t="n">
        <v>77.3</v>
      </c>
    </row>
    <row r="28">
      <c r="A28" s="4" t="inlineStr">
        <is>
          <t>Interest expense</t>
        </is>
      </c>
      <c r="B28" s="7" t="n">
        <v>-48.1</v>
      </c>
      <c r="C28" s="7" t="n">
        <v>-47.8</v>
      </c>
    </row>
    <row r="29">
      <c r="A29" s="4" t="inlineStr">
        <is>
          <t>Total interest margin</t>
        </is>
      </c>
      <c r="B29" s="7" t="n">
        <v>46.3</v>
      </c>
      <c r="C29" s="7" t="n">
        <v>29.5</v>
      </c>
    </row>
    <row r="30">
      <c r="A30" s="4" t="inlineStr">
        <is>
          <t>Lease income</t>
        </is>
      </c>
      <c r="B30" s="7" t="n">
        <v>20.5</v>
      </c>
      <c r="C30" s="7" t="n">
        <v>15.2</v>
      </c>
    </row>
    <row r="31">
      <c r="A31" s="4" t="inlineStr">
        <is>
          <t>Lease costs</t>
        </is>
      </c>
      <c r="B31" s="7" t="n">
        <v>-16.8</v>
      </c>
      <c r="C31" s="7" t="n">
        <v>-10.8</v>
      </c>
    </row>
    <row r="32">
      <c r="A32" s="4" t="inlineStr">
        <is>
          <t>Lease income, net</t>
        </is>
      </c>
      <c r="B32" s="7" t="n">
        <v>3.7</v>
      </c>
      <c r="C32" s="7" t="n">
        <v>4.4</v>
      </c>
    </row>
    <row r="33">
      <c r="A33" s="4" t="inlineStr">
        <is>
          <t>Provision expense</t>
        </is>
      </c>
      <c r="B33" s="7" t="n">
        <v>-25.5</v>
      </c>
      <c r="C33" s="5" t="n">
        <v>-25</v>
      </c>
    </row>
    <row r="34">
      <c r="A34" s="4" t="inlineStr">
        <is>
          <t>Other financing operations expenses</t>
        </is>
      </c>
      <c r="B34" s="5" t="n">
        <v>-12</v>
      </c>
      <c r="C34" s="7" t="n">
        <v>-10.6</v>
      </c>
    </row>
    <row r="35">
      <c r="A35" s="4" t="inlineStr">
        <is>
          <t>Financing operations income (loss)</t>
        </is>
      </c>
      <c r="B35" s="7" t="n">
        <v>12.5</v>
      </c>
      <c r="C35" s="7" t="n">
        <v>-1.7</v>
      </c>
    </row>
    <row r="36">
      <c r="A36" s="4" t="inlineStr">
        <is>
          <t>Corporate and oth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Income before income taxes</t>
        </is>
      </c>
      <c r="B38" s="7" t="n">
        <v>91.90000000000001</v>
      </c>
      <c r="C38" s="7" t="n">
        <v>55.8</v>
      </c>
    </row>
    <row r="39">
      <c r="A39" s="4" t="inlineStr">
        <is>
          <t>Segment reconciling item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Depreciation and amortization</t>
        </is>
      </c>
      <c r="B41" s="7" t="n">
        <v>-63.9</v>
      </c>
      <c r="C41" s="7" t="n">
        <v>-57.8</v>
      </c>
    </row>
    <row r="42">
      <c r="A42" s="4" t="inlineStr">
        <is>
          <t>Other interest expense</t>
        </is>
      </c>
      <c r="B42" s="7" t="n">
        <v>-65.5</v>
      </c>
      <c r="C42" s="7" t="n">
        <v>-63.6</v>
      </c>
    </row>
    <row r="43">
      <c r="A43" s="4" t="inlineStr">
        <is>
          <t>Other income, net</t>
        </is>
      </c>
      <c r="B43" s="6" t="n">
        <v>0.8</v>
      </c>
      <c r="C43" s="6" t="n">
        <v>3.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Revenue from External Customers and Long-Lived Assets, by Geographical Areas (Details) - USD ($) $ in Million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 from external customers</t>
        </is>
      </c>
      <c r="B4" s="6" t="n">
        <v>9178.299999999999</v>
      </c>
      <c r="C4" s="6" t="n">
        <v>8561.799999999999</v>
      </c>
      <c r="D4" s="4" t="inlineStr">
        <is>
          <t xml:space="preserve"> </t>
        </is>
      </c>
    </row>
    <row r="5">
      <c r="A5" s="4" t="inlineStr">
        <is>
          <t>Total long-lived assets</t>
        </is>
      </c>
      <c r="B5" s="7" t="n">
        <v>11769.7</v>
      </c>
      <c r="C5" s="4" t="inlineStr">
        <is>
          <t xml:space="preserve"> </t>
        </is>
      </c>
      <c r="D5" s="6" t="n">
        <v>11137.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 from external customers</t>
        </is>
      </c>
      <c r="B8" s="7" t="n">
        <v>7071.7</v>
      </c>
      <c r="C8" s="7" t="n">
        <v>6757.2</v>
      </c>
      <c r="D8" s="4" t="inlineStr">
        <is>
          <t xml:space="preserve"> </t>
        </is>
      </c>
    </row>
    <row r="9">
      <c r="A9" s="4" t="inlineStr">
        <is>
          <t>Total long-lived assets</t>
        </is>
      </c>
      <c r="B9" s="7" t="n">
        <v>10093.5</v>
      </c>
      <c r="C9" s="4" t="inlineStr">
        <is>
          <t xml:space="preserve"> </t>
        </is>
      </c>
      <c r="D9" s="7" t="n">
        <v>9332.200000000001</v>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 from external customers</t>
        </is>
      </c>
      <c r="B12" s="7" t="n">
        <v>1850.1</v>
      </c>
      <c r="C12" s="7" t="n">
        <v>1562.2</v>
      </c>
      <c r="D12" s="4" t="inlineStr">
        <is>
          <t xml:space="preserve"> </t>
        </is>
      </c>
    </row>
    <row r="13">
      <c r="A13" s="4" t="inlineStr">
        <is>
          <t>Total long-lived assets</t>
        </is>
      </c>
      <c r="B13" s="7" t="n">
        <v>1247.7</v>
      </c>
      <c r="C13" s="4" t="inlineStr">
        <is>
          <t xml:space="preserve"> </t>
        </is>
      </c>
      <c r="D13" s="7" t="n">
        <v>1370.7</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 from external customers</t>
        </is>
      </c>
      <c r="B16" s="7" t="n">
        <v>256.5</v>
      </c>
      <c r="C16" s="6" t="n">
        <v>242.4</v>
      </c>
      <c r="D16" s="4" t="inlineStr">
        <is>
          <t xml:space="preserve"> </t>
        </is>
      </c>
    </row>
    <row r="17">
      <c r="A17" s="4" t="inlineStr">
        <is>
          <t>Total long-lived assets</t>
        </is>
      </c>
      <c r="B17" s="6" t="n">
        <v>428.5</v>
      </c>
      <c r="C17" s="4" t="inlineStr">
        <is>
          <t xml:space="preserve"> </t>
        </is>
      </c>
      <c r="D17" s="6" t="n">
        <v>434.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24" customWidth="1" min="7" max="7"/>
  </cols>
  <sheetData>
    <row r="1">
      <c r="A1" s="1" t="inlineStr">
        <is>
          <t>CONSOLIDATED STATEMENTS OF EQUITY AND REDEEMABLE NON-CONTROLLING INTEREST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Noncontrolling interest</t>
        </is>
      </c>
    </row>
    <row r="2">
      <c r="A2" s="4" t="inlineStr">
        <is>
          <t>Beginning balance at Dec. 31, 2023</t>
        </is>
      </c>
      <c r="B2" s="6" t="n">
        <v>6238.9</v>
      </c>
      <c r="C2" s="6" t="n">
        <v>1100.6</v>
      </c>
      <c r="D2" s="6" t="n">
        <v>79.90000000000001</v>
      </c>
      <c r="E2" s="6" t="n">
        <v>20.1</v>
      </c>
      <c r="F2" s="6" t="n">
        <v>5013.3</v>
      </c>
      <c r="G2" s="9" t="n">
        <v>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7" t="n">
        <v>26.5</v>
      </c>
      <c r="D4" s="7" t="n">
        <v>-12.1</v>
      </c>
      <c r="E4" s="4" t="inlineStr">
        <is>
          <t xml:space="preserve"> </t>
        </is>
      </c>
      <c r="F4" s="4" t="inlineStr">
        <is>
          <t xml:space="preserve"> </t>
        </is>
      </c>
      <c r="G4" s="4" t="inlineStr">
        <is>
          <t xml:space="preserve"> </t>
        </is>
      </c>
    </row>
    <row r="5">
      <c r="A5" s="4" t="inlineStr">
        <is>
          <t>Issuance of stock in connection with employee stock purchase plans</t>
        </is>
      </c>
      <c r="B5" s="4" t="inlineStr">
        <is>
          <t xml:space="preserve"> </t>
        </is>
      </c>
      <c r="C5" s="7" t="n">
        <v>5.7</v>
      </c>
      <c r="D5" s="4" t="inlineStr">
        <is>
          <t xml:space="preserve"> </t>
        </is>
      </c>
      <c r="E5" s="4" t="inlineStr">
        <is>
          <t xml:space="preserve"> </t>
        </is>
      </c>
      <c r="F5" s="4" t="inlineStr">
        <is>
          <t xml:space="preserve"> </t>
        </is>
      </c>
      <c r="G5" s="4" t="inlineStr">
        <is>
          <t xml:space="preserve"> </t>
        </is>
      </c>
    </row>
    <row r="6">
      <c r="A6" s="4" t="inlineStr">
        <is>
          <t>Repurchase of common stock, including excise tax</t>
        </is>
      </c>
      <c r="B6" s="4" t="inlineStr">
        <is>
          <t xml:space="preserve"> </t>
        </is>
      </c>
      <c r="C6" s="5" t="n">
        <v>-15</v>
      </c>
      <c r="D6" s="4" t="inlineStr">
        <is>
          <t xml:space="preserve"> </t>
        </is>
      </c>
      <c r="E6" s="4" t="inlineStr">
        <is>
          <t xml:space="preserve"> </t>
        </is>
      </c>
      <c r="F6" s="4" t="inlineStr">
        <is>
          <t xml:space="preserve"> </t>
        </is>
      </c>
      <c r="G6" s="4" t="inlineStr">
        <is>
          <t xml:space="preserve"> </t>
        </is>
      </c>
    </row>
    <row r="7">
      <c r="A7" s="4" t="inlineStr">
        <is>
          <t>Foreign currency translation adjustment</t>
        </is>
      </c>
      <c r="B7" s="7" t="n">
        <v>-16.2</v>
      </c>
      <c r="C7" s="4" t="inlineStr">
        <is>
          <t xml:space="preserve"> </t>
        </is>
      </c>
      <c r="D7" s="4" t="inlineStr">
        <is>
          <t xml:space="preserve"> </t>
        </is>
      </c>
      <c r="E7" s="7" t="n">
        <v>-16.2</v>
      </c>
      <c r="F7" s="4" t="inlineStr">
        <is>
          <t xml:space="preserve"> </t>
        </is>
      </c>
      <c r="G7" s="4" t="inlineStr">
        <is>
          <t xml:space="preserve"> </t>
        </is>
      </c>
    </row>
    <row r="8">
      <c r="A8" s="4" t="inlineStr">
        <is>
          <t>Unrealized gain (loss) on debt securities, net of tax (provision) benefit of $(0.1) and $0.1</t>
        </is>
      </c>
      <c r="B8" s="7" t="n">
        <v>-0.2</v>
      </c>
      <c r="C8" s="4" t="inlineStr">
        <is>
          <t xml:space="preserve"> </t>
        </is>
      </c>
      <c r="D8" s="4" t="inlineStr">
        <is>
          <t xml:space="preserve"> </t>
        </is>
      </c>
      <c r="E8" s="7" t="n">
        <v>-0.2</v>
      </c>
      <c r="F8" s="4" t="inlineStr">
        <is>
          <t xml:space="preserve"> </t>
        </is>
      </c>
      <c r="G8" s="4" t="inlineStr">
        <is>
          <t xml:space="preserve"> </t>
        </is>
      </c>
    </row>
    <row r="9">
      <c r="A9" s="4" t="inlineStr">
        <is>
          <t>Gain on cash flow hedges, net of tax provision of $0.3 and $—</t>
        </is>
      </c>
      <c r="B9" s="5" t="n">
        <v>0</v>
      </c>
      <c r="C9" s="4" t="inlineStr">
        <is>
          <t xml:space="preserve"> </t>
        </is>
      </c>
      <c r="D9" s="4" t="inlineStr">
        <is>
          <t xml:space="preserve"> </t>
        </is>
      </c>
      <c r="E9" s="5" t="n">
        <v>0</v>
      </c>
      <c r="F9" s="4" t="inlineStr">
        <is>
          <t xml:space="preserve"> </t>
        </is>
      </c>
      <c r="G9" s="4" t="inlineStr">
        <is>
          <t xml:space="preserve"> </t>
        </is>
      </c>
    </row>
    <row r="10">
      <c r="A10" s="4" t="inlineStr">
        <is>
          <t>Net income attributable to non-controlling interest</t>
        </is>
      </c>
      <c r="B10" s="5" t="n">
        <v>165</v>
      </c>
      <c r="C10" s="4" t="inlineStr">
        <is>
          <t xml:space="preserve"> </t>
        </is>
      </c>
      <c r="D10" s="4" t="inlineStr">
        <is>
          <t xml:space="preserve"> </t>
        </is>
      </c>
      <c r="E10" s="4" t="inlineStr">
        <is>
          <t xml:space="preserve"> </t>
        </is>
      </c>
      <c r="F10" s="7" t="n">
        <v>162.6</v>
      </c>
      <c r="G10" s="7" t="n">
        <v>1.5</v>
      </c>
    </row>
    <row r="11">
      <c r="A11" s="4" t="inlineStr">
        <is>
          <t>Dividends paid</t>
        </is>
      </c>
      <c r="B11" s="4" t="inlineStr">
        <is>
          <t xml:space="preserve"> </t>
        </is>
      </c>
      <c r="C11" s="4" t="inlineStr">
        <is>
          <t xml:space="preserve"> </t>
        </is>
      </c>
      <c r="D11" s="4" t="inlineStr">
        <is>
          <t xml:space="preserve"> </t>
        </is>
      </c>
      <c r="E11" s="4" t="inlineStr">
        <is>
          <t xml:space="preserve"> </t>
        </is>
      </c>
      <c r="F11" s="7" t="n">
        <v>-13.8</v>
      </c>
      <c r="G11" s="4" t="inlineStr">
        <is>
          <t xml:space="preserve"> </t>
        </is>
      </c>
    </row>
    <row r="12">
      <c r="A12" s="4" t="inlineStr">
        <is>
          <t>Distribution of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7" t="n">
        <v>-1.2</v>
      </c>
    </row>
    <row r="13">
      <c r="A13" s="4" t="inlineStr">
        <is>
          <t>Ending balance at Mar. 31, 2024</t>
        </is>
      </c>
      <c r="B13" s="7" t="n">
        <v>6376.7</v>
      </c>
      <c r="C13" s="7" t="n">
        <v>1117.8</v>
      </c>
      <c r="D13" s="7" t="n">
        <v>67.8</v>
      </c>
      <c r="E13" s="7" t="n">
        <v>3.7</v>
      </c>
      <c r="F13" s="7" t="n">
        <v>5162.1</v>
      </c>
      <c r="G13" s="7" t="n">
        <v>25.3</v>
      </c>
    </row>
    <row r="14">
      <c r="A14" s="4" t="inlineStr">
        <is>
          <t>Redeemable non-controlling interest, beginning balances at Dec. 31, 2023</t>
        </is>
      </c>
      <c r="B14" s="5" t="n">
        <v>44</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redeemable non-controlling interest</t>
        </is>
      </c>
      <c r="B16" s="7" t="n">
        <v>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non-controlling interest, ending balances at Mar. 31, 2024</t>
        </is>
      </c>
      <c r="B17" s="7" t="n">
        <v>4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Dec. 31, 2024</t>
        </is>
      </c>
      <c r="B18" s="7" t="n">
        <v>6674.1</v>
      </c>
      <c r="C18" s="7" t="n">
        <v>793.1</v>
      </c>
      <c r="D18" s="7" t="n">
        <v>107.2</v>
      </c>
      <c r="E18" s="7" t="n">
        <v>-3.6</v>
      </c>
      <c r="F18" s="7" t="n">
        <v>5753.5</v>
      </c>
      <c r="G18" s="7" t="n">
        <v>23.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7" t="n">
        <v>26.4</v>
      </c>
      <c r="D20" s="7" t="n">
        <v>-11.4</v>
      </c>
      <c r="E20" s="4" t="inlineStr">
        <is>
          <t xml:space="preserve"> </t>
        </is>
      </c>
      <c r="F20" s="4" t="inlineStr">
        <is>
          <t xml:space="preserve"> </t>
        </is>
      </c>
      <c r="G20" s="4" t="inlineStr">
        <is>
          <t xml:space="preserve"> </t>
        </is>
      </c>
    </row>
    <row r="21">
      <c r="A21" s="4" t="inlineStr">
        <is>
          <t>Issuance of stock in connection with employee stock purchase plans</t>
        </is>
      </c>
      <c r="B21" s="4" t="inlineStr">
        <is>
          <t xml:space="preserve"> </t>
        </is>
      </c>
      <c r="C21" s="7" t="n">
        <v>5.6</v>
      </c>
      <c r="D21" s="4" t="inlineStr">
        <is>
          <t xml:space="preserve"> </t>
        </is>
      </c>
      <c r="E21" s="4" t="inlineStr">
        <is>
          <t xml:space="preserve"> </t>
        </is>
      </c>
      <c r="F21" s="4" t="inlineStr">
        <is>
          <t xml:space="preserve"> </t>
        </is>
      </c>
      <c r="G21" s="4" t="inlineStr">
        <is>
          <t xml:space="preserve"> </t>
        </is>
      </c>
    </row>
    <row r="22">
      <c r="A22" s="4" t="inlineStr">
        <is>
          <t>Repurchase of common stock, including excise tax</t>
        </is>
      </c>
      <c r="B22" s="4" t="inlineStr">
        <is>
          <t xml:space="preserve"> </t>
        </is>
      </c>
      <c r="C22" s="7" t="n">
        <v>-145.7</v>
      </c>
      <c r="D22" s="4" t="inlineStr">
        <is>
          <t xml:space="preserve"> </t>
        </is>
      </c>
      <c r="E22" s="4" t="inlineStr">
        <is>
          <t xml:space="preserve"> </t>
        </is>
      </c>
      <c r="F22" s="4" t="inlineStr">
        <is>
          <t xml:space="preserve"> </t>
        </is>
      </c>
      <c r="G22" s="4" t="inlineStr">
        <is>
          <t xml:space="preserve"> </t>
        </is>
      </c>
    </row>
    <row r="23">
      <c r="A23" s="4" t="inlineStr">
        <is>
          <t>Foreign currency translation adjustment</t>
        </is>
      </c>
      <c r="B23" s="7" t="n">
        <v>35.9</v>
      </c>
      <c r="C23" s="4" t="inlineStr">
        <is>
          <t xml:space="preserve"> </t>
        </is>
      </c>
      <c r="D23" s="4" t="inlineStr">
        <is>
          <t xml:space="preserve"> </t>
        </is>
      </c>
      <c r="E23" s="7" t="n">
        <v>35.9</v>
      </c>
      <c r="F23" s="4" t="inlineStr">
        <is>
          <t xml:space="preserve"> </t>
        </is>
      </c>
      <c r="G23" s="4" t="inlineStr">
        <is>
          <t xml:space="preserve"> </t>
        </is>
      </c>
    </row>
    <row r="24">
      <c r="A24" s="4" t="inlineStr">
        <is>
          <t>Unrealized gain (loss) on debt securities, net of tax (provision) benefit of $(0.1) and $0.1</t>
        </is>
      </c>
      <c r="B24" s="7" t="n">
        <v>0.4</v>
      </c>
      <c r="C24" s="4" t="inlineStr">
        <is>
          <t xml:space="preserve"> </t>
        </is>
      </c>
      <c r="D24" s="4" t="inlineStr">
        <is>
          <t xml:space="preserve"> </t>
        </is>
      </c>
      <c r="E24" s="7" t="n">
        <v>0.4</v>
      </c>
      <c r="F24" s="4" t="inlineStr">
        <is>
          <t xml:space="preserve"> </t>
        </is>
      </c>
      <c r="G24" s="4" t="inlineStr">
        <is>
          <t xml:space="preserve"> </t>
        </is>
      </c>
    </row>
    <row r="25">
      <c r="A25" s="4" t="inlineStr">
        <is>
          <t>Gain on cash flow hedges, net of tax provision of $0.3 and $—</t>
        </is>
      </c>
      <c r="B25" s="7" t="n">
        <v>0.8</v>
      </c>
      <c r="C25" s="4" t="inlineStr">
        <is>
          <t xml:space="preserve"> </t>
        </is>
      </c>
      <c r="D25" s="4" t="inlineStr">
        <is>
          <t xml:space="preserve"> </t>
        </is>
      </c>
      <c r="E25" s="7" t="n">
        <v>0.8</v>
      </c>
      <c r="F25" s="4" t="inlineStr">
        <is>
          <t xml:space="preserve"> </t>
        </is>
      </c>
      <c r="G25" s="4" t="inlineStr">
        <is>
          <t xml:space="preserve"> </t>
        </is>
      </c>
    </row>
    <row r="26">
      <c r="A26" s="4" t="inlineStr">
        <is>
          <t>Net income attributable to non-controlling interest</t>
        </is>
      </c>
      <c r="B26" s="7" t="n">
        <v>211.2</v>
      </c>
      <c r="C26" s="4" t="inlineStr">
        <is>
          <t xml:space="preserve"> </t>
        </is>
      </c>
      <c r="D26" s="4" t="inlineStr">
        <is>
          <t xml:space="preserve"> </t>
        </is>
      </c>
      <c r="E26" s="4" t="inlineStr">
        <is>
          <t xml:space="preserve"> </t>
        </is>
      </c>
      <c r="F26" s="7" t="n">
        <v>209.5</v>
      </c>
      <c r="G26" s="7" t="n">
        <v>1.7</v>
      </c>
    </row>
    <row r="27">
      <c r="A27" s="4" t="inlineStr">
        <is>
          <t>Dividends paid</t>
        </is>
      </c>
      <c r="B27" s="4" t="inlineStr">
        <is>
          <t xml:space="preserve"> </t>
        </is>
      </c>
      <c r="C27" s="4" t="inlineStr">
        <is>
          <t xml:space="preserve"> </t>
        </is>
      </c>
      <c r="D27" s="4" t="inlineStr">
        <is>
          <t xml:space="preserve"> </t>
        </is>
      </c>
      <c r="E27" s="4" t="inlineStr">
        <is>
          <t xml:space="preserve"> </t>
        </is>
      </c>
      <c r="F27" s="7" t="n">
        <v>-13.9</v>
      </c>
      <c r="G27" s="4" t="inlineStr">
        <is>
          <t xml:space="preserve"> </t>
        </is>
      </c>
    </row>
    <row r="28">
      <c r="A28" s="4" t="inlineStr">
        <is>
          <t>Distribution of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7" t="n">
        <v>-1.2</v>
      </c>
    </row>
    <row r="29">
      <c r="A29" s="4" t="inlineStr">
        <is>
          <t>Ending balance at Mar. 31, 2025</t>
        </is>
      </c>
      <c r="B29" s="7" t="n">
        <v>6782.2</v>
      </c>
      <c r="C29" s="6" t="n">
        <v>679.4</v>
      </c>
      <c r="D29" s="6" t="n">
        <v>95.8</v>
      </c>
      <c r="E29" s="6" t="n">
        <v>33.5</v>
      </c>
      <c r="F29" s="6" t="n">
        <v>5949.1</v>
      </c>
      <c r="G29" s="6" t="n">
        <v>24.4</v>
      </c>
    </row>
    <row r="30">
      <c r="A30" s="4" t="inlineStr">
        <is>
          <t>Redeemable non-controlling interest, beginning balances at Dec. 31, 2024</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attributable to redeemable non-controlling interest</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emable non-controlling interest, ending balances at Mar. 31, 2025</t>
        </is>
      </c>
      <c r="B33" s="9" t="n">
        <v>0</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AND REDEEMABLE NON-CONTROLLING INTEREST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Unrealized gain (loss) on debt securities, tax (provision) benefit</t>
        </is>
      </c>
      <c r="B4" s="6" t="n">
        <v>-0.1</v>
      </c>
      <c r="C4" s="6" t="n">
        <v>0.1</v>
      </c>
    </row>
    <row r="5">
      <c r="A5" s="4" t="inlineStr">
        <is>
          <t>Gain on cash flow hedges, net of tax benefit (provision)</t>
        </is>
      </c>
      <c r="B5" s="6" t="n">
        <v>-0.3</v>
      </c>
      <c r="C5" s="9"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1.2</v>
      </c>
      <c r="C4" s="9" t="n">
        <v>16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77.7</v>
      </c>
      <c r="C6" s="7" t="n">
        <v>75.90000000000001</v>
      </c>
    </row>
    <row r="7">
      <c r="A7" s="4" t="inlineStr">
        <is>
          <t>Stock-based compensation</t>
        </is>
      </c>
      <c r="B7" s="5" t="n">
        <v>15</v>
      </c>
      <c r="C7" s="7" t="n">
        <v>14.4</v>
      </c>
    </row>
    <row r="8">
      <c r="A8" s="4" t="inlineStr">
        <is>
          <t>Net loss (gain) on disposal of other assets</t>
        </is>
      </c>
      <c r="B8" s="7" t="n">
        <v>1.3</v>
      </c>
      <c r="C8" s="7" t="n">
        <v>-0.5</v>
      </c>
    </row>
    <row r="9">
      <c r="A9" s="4" t="inlineStr">
        <is>
          <t>Net (gain) loss on disposal of stores</t>
        </is>
      </c>
      <c r="B9" s="7" t="n">
        <v>-9.4</v>
      </c>
      <c r="C9" s="7" t="n">
        <v>0.1</v>
      </c>
    </row>
    <row r="10">
      <c r="A10" s="4" t="inlineStr">
        <is>
          <t>Unrealized investment loss (gain), net</t>
        </is>
      </c>
      <c r="B10" s="5" t="n">
        <v>6</v>
      </c>
      <c r="C10" s="7" t="n">
        <v>-0.1</v>
      </c>
    </row>
    <row r="11">
      <c r="A11" s="4" t="inlineStr">
        <is>
          <t>Deferred income taxes</t>
        </is>
      </c>
      <c r="B11" s="7" t="n">
        <v>33.8</v>
      </c>
      <c r="C11" s="7" t="n">
        <v>14.8</v>
      </c>
    </row>
    <row r="12">
      <c r="A12" s="4" t="inlineStr">
        <is>
          <t>Amortization of operating lease right-of-use assets</t>
        </is>
      </c>
      <c r="B12" s="7" t="n">
        <v>22.5</v>
      </c>
      <c r="C12" s="7" t="n">
        <v>22.4</v>
      </c>
    </row>
    <row r="13">
      <c r="A13" s="3" t="inlineStr">
        <is>
          <t>Decrease (increase) (net of acquisitions and dispositions):</t>
        </is>
      </c>
      <c r="B13" s="4" t="inlineStr">
        <is>
          <t xml:space="preserve"> </t>
        </is>
      </c>
      <c r="C13" s="4" t="inlineStr">
        <is>
          <t xml:space="preserve"> </t>
        </is>
      </c>
    </row>
    <row r="14">
      <c r="A14" s="4" t="inlineStr">
        <is>
          <t>Accounts receivable, net</t>
        </is>
      </c>
      <c r="B14" s="7" t="n">
        <v>-153.5</v>
      </c>
      <c r="C14" s="7" t="n">
        <v>-8.9</v>
      </c>
    </row>
    <row r="15">
      <c r="A15" s="4" t="inlineStr">
        <is>
          <t>Inventories</t>
        </is>
      </c>
      <c r="B15" s="7" t="n">
        <v>186.4</v>
      </c>
      <c r="C15" s="7" t="n">
        <v>-183.3</v>
      </c>
    </row>
    <row r="16">
      <c r="A16" s="4" t="inlineStr">
        <is>
          <t>Finance receivables</t>
        </is>
      </c>
      <c r="B16" s="7" t="n">
        <v>-179.1</v>
      </c>
      <c r="C16" s="7" t="n">
        <v>-173.8</v>
      </c>
    </row>
    <row r="17">
      <c r="A17" s="4" t="inlineStr">
        <is>
          <t>Other assets</t>
        </is>
      </c>
      <c r="B17" s="7" t="n">
        <v>-36.2</v>
      </c>
      <c r="C17" s="7" t="n">
        <v>-19.2</v>
      </c>
    </row>
    <row r="18">
      <c r="A18" s="3" t="inlineStr">
        <is>
          <t>Increase (decrease) (net of acquisitions and dispositions):</t>
        </is>
      </c>
      <c r="B18" s="4" t="inlineStr">
        <is>
          <t xml:space="preserve"> </t>
        </is>
      </c>
      <c r="C18" s="4" t="inlineStr">
        <is>
          <t xml:space="preserve"> </t>
        </is>
      </c>
    </row>
    <row r="19">
      <c r="A19" s="4" t="inlineStr">
        <is>
          <t>Floor plan notes payable</t>
        </is>
      </c>
      <c r="B19" s="7" t="n">
        <v>23.3</v>
      </c>
      <c r="C19" s="7" t="n">
        <v>327.7</v>
      </c>
    </row>
    <row r="20">
      <c r="A20" s="4" t="inlineStr">
        <is>
          <t>Trade payables</t>
        </is>
      </c>
      <c r="B20" s="7" t="n">
        <v>21.7</v>
      </c>
      <c r="C20" s="7" t="n">
        <v>0.2</v>
      </c>
    </row>
    <row r="21">
      <c r="A21" s="4" t="inlineStr">
        <is>
          <t>Accrued liabilities</t>
        </is>
      </c>
      <c r="B21" s="7" t="n">
        <v>103.7</v>
      </c>
      <c r="C21" s="7" t="n">
        <v>57.5</v>
      </c>
    </row>
    <row r="22">
      <c r="A22" s="4" t="inlineStr">
        <is>
          <t>Other long-term liabilities and deferred revenue</t>
        </is>
      </c>
      <c r="B22" s="7" t="n">
        <v>-2.3</v>
      </c>
      <c r="C22" s="7" t="n">
        <v>0.2</v>
      </c>
    </row>
    <row r="23">
      <c r="A23" s="4" t="inlineStr">
        <is>
          <t>Net cash provided by operating activities</t>
        </is>
      </c>
      <c r="B23" s="7" t="n">
        <v>322.1</v>
      </c>
      <c r="C23" s="7" t="n">
        <v>292.4</v>
      </c>
    </row>
    <row r="24">
      <c r="A24" s="3" t="inlineStr">
        <is>
          <t>Cash flows from investing activities:</t>
        </is>
      </c>
      <c r="B24" s="4" t="inlineStr">
        <is>
          <t xml:space="preserve"> </t>
        </is>
      </c>
      <c r="C24" s="4" t="inlineStr">
        <is>
          <t xml:space="preserve"> </t>
        </is>
      </c>
    </row>
    <row r="25">
      <c r="A25" s="4" t="inlineStr">
        <is>
          <t>Capital expenditures</t>
        </is>
      </c>
      <c r="B25" s="7" t="n">
        <v>-68.7</v>
      </c>
      <c r="C25" s="7" t="n">
        <v>-79.59999999999999</v>
      </c>
    </row>
    <row r="26">
      <c r="A26" s="4" t="inlineStr">
        <is>
          <t>Proceeds from sales of assets</t>
        </is>
      </c>
      <c r="B26" s="7" t="n">
        <v>5.4</v>
      </c>
      <c r="C26" s="7" t="n">
        <v>3.7</v>
      </c>
    </row>
    <row r="27">
      <c r="A27" s="4" t="inlineStr">
        <is>
          <t>Net cash used for other investments</t>
        </is>
      </c>
      <c r="B27" s="7" t="n">
        <v>-12.5</v>
      </c>
      <c r="C27" s="5" t="n">
        <v>-122</v>
      </c>
    </row>
    <row r="28">
      <c r="A28" s="4" t="inlineStr">
        <is>
          <t>Cash paid for acquisitions, net of cash acquired</t>
        </is>
      </c>
      <c r="B28" s="7" t="n">
        <v>-84.5</v>
      </c>
      <c r="C28" s="7" t="n">
        <v>-1074.4</v>
      </c>
    </row>
    <row r="29">
      <c r="A29" s="4" t="inlineStr">
        <is>
          <t>Proceeds from sales of stores</t>
        </is>
      </c>
      <c r="B29" s="7" t="n">
        <v>43.2</v>
      </c>
      <c r="C29" s="7" t="n">
        <v>6.4</v>
      </c>
    </row>
    <row r="30">
      <c r="A30" s="4" t="inlineStr">
        <is>
          <t>Net cash used in investing activities</t>
        </is>
      </c>
      <c r="B30" s="7" t="n">
        <v>-117.1</v>
      </c>
      <c r="C30" s="7" t="n">
        <v>-1265.9</v>
      </c>
    </row>
    <row r="31">
      <c r="A31" s="3" t="inlineStr">
        <is>
          <t>Cash flows from financing activities:</t>
        </is>
      </c>
      <c r="B31" s="4" t="inlineStr">
        <is>
          <t xml:space="preserve"> </t>
        </is>
      </c>
      <c r="C31" s="4" t="inlineStr">
        <is>
          <t xml:space="preserve"> </t>
        </is>
      </c>
    </row>
    <row r="32">
      <c r="A32" s="4" t="inlineStr">
        <is>
          <t>(Repayments) borrowings on floor plan notes payable, net: non-trade</t>
        </is>
      </c>
      <c r="B32" s="5" t="n">
        <v>-44</v>
      </c>
      <c r="C32" s="7" t="n">
        <v>156.1</v>
      </c>
    </row>
    <row r="33">
      <c r="A33" s="4" t="inlineStr">
        <is>
          <t>Borrowings on lines of credit</t>
        </is>
      </c>
      <c r="B33" s="7" t="n">
        <v>3698.5</v>
      </c>
      <c r="C33" s="7" t="n">
        <v>3658.8</v>
      </c>
    </row>
    <row r="34">
      <c r="A34" s="4" t="inlineStr">
        <is>
          <t>Repayments on lines of credit</t>
        </is>
      </c>
      <c r="B34" s="7" t="n">
        <v>-3846.9</v>
      </c>
      <c r="C34" s="7" t="n">
        <v>-3606.9</v>
      </c>
    </row>
    <row r="35">
      <c r="A35" s="4" t="inlineStr">
        <is>
          <t>Principal payments on long-term debt and finance lease liabilities, scheduled</t>
        </is>
      </c>
      <c r="B35" s="5" t="n">
        <v>-10</v>
      </c>
      <c r="C35" s="5" t="n">
        <v>-9</v>
      </c>
    </row>
    <row r="36">
      <c r="A36" s="4" t="inlineStr">
        <is>
          <t>Principal payments on long-term debt and finance lease liabilities, other</t>
        </is>
      </c>
      <c r="B36" s="7" t="n">
        <v>-1.3</v>
      </c>
      <c r="C36" s="5" t="n">
        <v>0</v>
      </c>
    </row>
    <row r="37">
      <c r="A37" s="4" t="inlineStr">
        <is>
          <t>Proceeds from issuance of long-term debt</t>
        </is>
      </c>
      <c r="B37" s="5" t="n">
        <v>0</v>
      </c>
      <c r="C37" s="7" t="n">
        <v>158.9</v>
      </c>
    </row>
    <row r="38">
      <c r="A38" s="4" t="inlineStr">
        <is>
          <t>Principal payments on non-recourse notes payable</t>
        </is>
      </c>
      <c r="B38" s="7" t="n">
        <v>-309.6</v>
      </c>
      <c r="C38" s="7" t="n">
        <v>-203.5</v>
      </c>
    </row>
    <row r="39">
      <c r="A39" s="4" t="inlineStr">
        <is>
          <t>Proceeds from issuance of non-recourse notes payable</t>
        </is>
      </c>
      <c r="B39" s="5" t="n">
        <v>564</v>
      </c>
      <c r="C39" s="7" t="n">
        <v>329.4</v>
      </c>
    </row>
    <row r="40">
      <c r="A40" s="4" t="inlineStr">
        <is>
          <t>Payment of debt issuance costs</t>
        </is>
      </c>
      <c r="B40" s="7" t="n">
        <v>-2.5</v>
      </c>
      <c r="C40" s="7" t="n">
        <v>-2.6</v>
      </c>
    </row>
    <row r="41">
      <c r="A41" s="4" t="inlineStr">
        <is>
          <t>Proceeds from issuance of common stock</t>
        </is>
      </c>
      <c r="B41" s="7" t="n">
        <v>5.6</v>
      </c>
      <c r="C41" s="7" t="n">
        <v>5.7</v>
      </c>
    </row>
    <row r="42">
      <c r="A42" s="4" t="inlineStr">
        <is>
          <t>Repurchase of common stock</t>
        </is>
      </c>
      <c r="B42" s="7" t="n">
        <v>-143.4</v>
      </c>
      <c r="C42" s="5" t="n">
        <v>-15</v>
      </c>
    </row>
    <row r="43">
      <c r="A43" s="4" t="inlineStr">
        <is>
          <t>Dividends paid</t>
        </is>
      </c>
      <c r="B43" s="7" t="n">
        <v>-13.9</v>
      </c>
      <c r="C43" s="7" t="n">
        <v>-13.8</v>
      </c>
    </row>
    <row r="44">
      <c r="A44" s="4" t="inlineStr">
        <is>
          <t>Payment of contingent consideration related to acquisitions</t>
        </is>
      </c>
      <c r="B44" s="7" t="n">
        <v>-9.4</v>
      </c>
      <c r="C44" s="5" t="n">
        <v>-12</v>
      </c>
    </row>
    <row r="45">
      <c r="A45" s="4" t="inlineStr">
        <is>
          <t>Other financing activity</t>
        </is>
      </c>
      <c r="B45" s="7" t="n">
        <v>-60.1</v>
      </c>
      <c r="C45" s="7" t="n">
        <v>-1.1</v>
      </c>
    </row>
    <row r="46">
      <c r="A46" s="4" t="inlineStr">
        <is>
          <t>Net cash (used in) provided by financing activities</t>
        </is>
      </c>
      <c r="B46" s="5" t="n">
        <v>-173</v>
      </c>
      <c r="C46" s="5" t="n">
        <v>445</v>
      </c>
    </row>
    <row r="47">
      <c r="A47" s="4" t="inlineStr">
        <is>
          <t>Effect of exchange rate changes on cash, restricted cash, and cash equivalents</t>
        </is>
      </c>
      <c r="B47" s="7" t="n">
        <v>0.3</v>
      </c>
      <c r="C47" s="5" t="n">
        <v>-3</v>
      </c>
    </row>
    <row r="48">
      <c r="A48" s="4" t="inlineStr">
        <is>
          <t>Increase (decrease) in cash, restricted cash, and cash equivalents</t>
        </is>
      </c>
      <c r="B48" s="7" t="n">
        <v>32.3</v>
      </c>
      <c r="C48" s="7" t="n">
        <v>-531.5</v>
      </c>
    </row>
    <row r="49">
      <c r="A49" s="4" t="inlineStr">
        <is>
          <t>Cash, restricted cash, and cash equivalents at beginning of year</t>
        </is>
      </c>
      <c r="B49" s="7" t="n">
        <v>445.8</v>
      </c>
      <c r="C49" s="5" t="n">
        <v>972</v>
      </c>
    </row>
    <row r="50">
      <c r="A50" s="4" t="inlineStr">
        <is>
          <t>Cash, restricted cash, and cash equivalents at end of period</t>
        </is>
      </c>
      <c r="B50" s="7" t="n">
        <v>478.1</v>
      </c>
      <c r="C50" s="7" t="n">
        <v>440.5</v>
      </c>
    </row>
    <row r="51">
      <c r="A51" s="3" t="inlineStr">
        <is>
          <t>Reconciliation of cash, restricted cash, and cash equivalents to the consolidated balance sheets</t>
        </is>
      </c>
      <c r="B51" s="4" t="inlineStr">
        <is>
          <t xml:space="preserve"> </t>
        </is>
      </c>
      <c r="C51" s="4" t="inlineStr">
        <is>
          <t xml:space="preserve"> </t>
        </is>
      </c>
    </row>
    <row r="52">
      <c r="A52" s="4" t="inlineStr">
        <is>
          <t>Cash and cash equivalents</t>
        </is>
      </c>
      <c r="B52" s="7" t="n">
        <v>234.4</v>
      </c>
      <c r="C52" s="7" t="n">
        <v>264.4</v>
      </c>
    </row>
    <row r="53">
      <c r="A53" s="4" t="inlineStr">
        <is>
          <t>Restricted cash from collections on auto loans receivable and customer deposits</t>
        </is>
      </c>
      <c r="B53" s="7" t="n">
        <v>195.9</v>
      </c>
      <c r="C53" s="7" t="n">
        <v>140.2</v>
      </c>
    </row>
    <row r="54">
      <c r="A54" s="4" t="inlineStr">
        <is>
          <t>Cash, restricted cash, and cash equivalents</t>
        </is>
      </c>
      <c r="B54" s="7" t="n">
        <v>430.3</v>
      </c>
      <c r="C54" s="7" t="n">
        <v>404.6</v>
      </c>
    </row>
    <row r="55">
      <c r="A55" s="4" t="inlineStr">
        <is>
          <t>Restricted cash on deposit in reserve accounts, included in other non-current assets</t>
        </is>
      </c>
      <c r="B55" s="7" t="n">
        <v>47.8</v>
      </c>
      <c r="C55" s="7" t="n">
        <v>35.9</v>
      </c>
    </row>
    <row r="56">
      <c r="A56" s="4" t="inlineStr">
        <is>
          <t>Total cash, restricted cash, and cash equivalents reported in the Consolidated Statements of Cash Flows</t>
        </is>
      </c>
      <c r="B56" s="7" t="n">
        <v>478.1</v>
      </c>
      <c r="C56" s="7" t="n">
        <v>440.5</v>
      </c>
    </row>
    <row r="57">
      <c r="A57" s="3" t="inlineStr">
        <is>
          <t>Supplemental cash flow information:</t>
        </is>
      </c>
      <c r="B57" s="4" t="inlineStr">
        <is>
          <t xml:space="preserve"> </t>
        </is>
      </c>
      <c r="C57" s="4" t="inlineStr">
        <is>
          <t xml:space="preserve"> </t>
        </is>
      </c>
    </row>
    <row r="58">
      <c r="A58" s="4" t="inlineStr">
        <is>
          <t>Cash paid during the period for interest</t>
        </is>
      </c>
      <c r="B58" s="7" t="n">
        <v>168.9</v>
      </c>
      <c r="C58" s="7" t="n">
        <v>165.8</v>
      </c>
    </row>
    <row r="59">
      <c r="A59" s="4" t="inlineStr">
        <is>
          <t>Cash paid during the period for income taxes, net</t>
        </is>
      </c>
      <c r="B59" s="7" t="n">
        <v>7.3</v>
      </c>
      <c r="C59" s="5" t="n">
        <v>6</v>
      </c>
    </row>
    <row r="60">
      <c r="A60" s="4" t="inlineStr">
        <is>
          <t>Debt paid in connection with store disposals</t>
        </is>
      </c>
      <c r="B60" s="7" t="n">
        <v>10.2</v>
      </c>
      <c r="C60" s="7" t="n">
        <v>1.6</v>
      </c>
    </row>
    <row r="61">
      <c r="A61" s="3" t="inlineStr">
        <is>
          <t>Non-cash activities:</t>
        </is>
      </c>
      <c r="B61" s="4" t="inlineStr">
        <is>
          <t xml:space="preserve"> </t>
        </is>
      </c>
      <c r="C61" s="4" t="inlineStr">
        <is>
          <t xml:space="preserve"> </t>
        </is>
      </c>
    </row>
    <row r="62">
      <c r="A62" s="4" t="inlineStr">
        <is>
          <t>Debt assumed in connection with acquisitions</t>
        </is>
      </c>
      <c r="B62" s="5" t="n">
        <v>0</v>
      </c>
      <c r="C62" s="7" t="n">
        <v>868.1</v>
      </c>
    </row>
    <row r="63">
      <c r="A63" s="4" t="inlineStr">
        <is>
          <t>Right-of-use assets obtained in exchange for lease liabilities</t>
        </is>
      </c>
      <c r="B63" s="7" t="n">
        <v>13.1</v>
      </c>
      <c r="C63" s="7" t="n">
        <v>297.5</v>
      </c>
    </row>
    <row r="64">
      <c r="A64" s="4" t="inlineStr">
        <is>
          <t>Unsettled repurchases of common stock</t>
        </is>
      </c>
      <c r="B64" s="6" t="n">
        <v>2.3</v>
      </c>
      <c r="C64" s="9"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8:45Z</dcterms:created>
  <dcterms:modified xmlns:dcterms="http://purl.org/dc/terms/" xmlns:xsi="http://www.w3.org/2001/XMLSchema-instance" xsi:type="dcterms:W3CDTF">2025-04-24T20:08:47Z</dcterms:modified>
</cp:coreProperties>
</file>